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hare and Incentive-Based Compe"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Property, Plant and Equipment (" sheetId="20" state="visible" r:id="rId20"/>
    <sheet xmlns:r="http://schemas.openxmlformats.org/officeDocument/2006/relationships" name="Derivatives (Tables)" sheetId="21" state="visible" r:id="rId21"/>
    <sheet xmlns:r="http://schemas.openxmlformats.org/officeDocument/2006/relationships" name="Income Taxes (Tables)" sheetId="22" state="visible" r:id="rId22"/>
    <sheet xmlns:r="http://schemas.openxmlformats.org/officeDocument/2006/relationships" name="Earnings (Loss) per Share (Tabl" sheetId="23" state="visible" r:id="rId23"/>
    <sheet xmlns:r="http://schemas.openxmlformats.org/officeDocument/2006/relationships" name="Share and Incentive-Based Com24" sheetId="24" state="visible" r:id="rId24"/>
    <sheet xmlns:r="http://schemas.openxmlformats.org/officeDocument/2006/relationships" name="Acquisitions and Divestitures (" sheetId="25" state="visible" r:id="rId25"/>
    <sheet xmlns:r="http://schemas.openxmlformats.org/officeDocument/2006/relationships" name="Fair Value Measurements - Narra" sheetId="26" state="visible" r:id="rId26"/>
    <sheet xmlns:r="http://schemas.openxmlformats.org/officeDocument/2006/relationships" name="Fair Value Measurements - Asset" sheetId="27" state="visible" r:id="rId27"/>
    <sheet xmlns:r="http://schemas.openxmlformats.org/officeDocument/2006/relationships" name="Fair Value Measurements - Recon" sheetId="28" state="visible" r:id="rId28"/>
    <sheet xmlns:r="http://schemas.openxmlformats.org/officeDocument/2006/relationships" name="Fair Value Measurements - Estim" sheetId="29" state="visible" r:id="rId29"/>
    <sheet xmlns:r="http://schemas.openxmlformats.org/officeDocument/2006/relationships" name="Property, Plant and Equipment -" sheetId="30" state="visible" r:id="rId30"/>
    <sheet xmlns:r="http://schemas.openxmlformats.org/officeDocument/2006/relationships" name="Property, Plant and Equipment31" sheetId="31" state="visible" r:id="rId31"/>
    <sheet xmlns:r="http://schemas.openxmlformats.org/officeDocument/2006/relationships" name="Long-Term Debt - Additional Inf" sheetId="32" state="visible" r:id="rId32"/>
    <sheet xmlns:r="http://schemas.openxmlformats.org/officeDocument/2006/relationships" name="Derivatives - Narrative (Detail" sheetId="33" state="visible" r:id="rId33"/>
    <sheet xmlns:r="http://schemas.openxmlformats.org/officeDocument/2006/relationships" name="Derivatives - Offsetting Assets" sheetId="34" state="visible" r:id="rId34"/>
    <sheet xmlns:r="http://schemas.openxmlformats.org/officeDocument/2006/relationships" name="Derivatives - Open Commodity De" sheetId="35" state="visible" r:id="rId35"/>
    <sheet xmlns:r="http://schemas.openxmlformats.org/officeDocument/2006/relationships" name="Derivatives - Fair Value of Der" sheetId="36" state="visible" r:id="rId36"/>
    <sheet xmlns:r="http://schemas.openxmlformats.org/officeDocument/2006/relationships" name="Equity - Narrative (Details)" sheetId="37" state="visible" r:id="rId37"/>
    <sheet xmlns:r="http://schemas.openxmlformats.org/officeDocument/2006/relationships" name="Income Taxes - Provision for In" sheetId="38" state="visible" r:id="rId38"/>
    <sheet xmlns:r="http://schemas.openxmlformats.org/officeDocument/2006/relationships" name="Income Taxes - Narrative (Detai" sheetId="39" state="visible" r:id="rId39"/>
    <sheet xmlns:r="http://schemas.openxmlformats.org/officeDocument/2006/relationships" name="Earnings (Loss) per Share (Deta" sheetId="40" state="visible" r:id="rId40"/>
    <sheet xmlns:r="http://schemas.openxmlformats.org/officeDocument/2006/relationships" name="Share and Incentive-Based Com41" sheetId="41" state="visible" r:id="rId41"/>
    <sheet xmlns:r="http://schemas.openxmlformats.org/officeDocument/2006/relationships" name="Share and Incentive-Based Com42" sheetId="42" state="visible" r:id="rId42"/>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7</t>
  </si>
  <si>
    <t>May 04, 2017</t>
  </si>
  <si>
    <t>Document and Entity Information [Abstract]</t>
  </si>
  <si>
    <t>Entity Registrant Name</t>
  </si>
  <si>
    <t>SANDRIDGE ENERGY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Restricted cash - collateral</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7)</t>
  </si>
  <si>
    <t xml:space="preserve"> </t>
  </si>
  <si>
    <t>Stockholders’ Equity</t>
  </si>
  <si>
    <t>Common stock, $0.001 par value; 250,000 shares authorized; 35,855 issued and outstanding at March 31, 2017 and 21,042 issued and 19,635 outstanding at December 31, 2016</t>
  </si>
  <si>
    <t>Warrant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6</t>
  </si>
  <si>
    <t>Successor</t>
  </si>
  <si>
    <t>Revenues</t>
  </si>
  <si>
    <t>Oil, natural gas and NGL</t>
  </si>
  <si>
    <t>Other</t>
  </si>
  <si>
    <t>Total revenues</t>
  </si>
  <si>
    <t>Expenses</t>
  </si>
  <si>
    <t>Production</t>
  </si>
  <si>
    <t>Production taxes</t>
  </si>
  <si>
    <t>Depreciation and depletion—oil and natural gas</t>
  </si>
  <si>
    <t>Depreciation and amortization—other</t>
  </si>
  <si>
    <t>Accretion of asset retirement obligations</t>
  </si>
  <si>
    <t>Impairment</t>
  </si>
  <si>
    <t>General and administrative</t>
  </si>
  <si>
    <t>Gain on derivative contracts</t>
  </si>
  <si>
    <t>Loss on settlement of contract</t>
  </si>
  <si>
    <t>Other operating expense</t>
  </si>
  <si>
    <t>Total expenses</t>
  </si>
  <si>
    <t>Income (loss) from operations</t>
  </si>
  <si>
    <t>Other (expense) income</t>
  </si>
  <si>
    <t>Interest expense</t>
  </si>
  <si>
    <t>Gain on extinguishment of debt</t>
  </si>
  <si>
    <t>Other income, net</t>
  </si>
  <si>
    <t>Total other income (expense)</t>
  </si>
  <si>
    <t>Income (loss) before income taxes</t>
  </si>
  <si>
    <t>Income tax expense</t>
  </si>
  <si>
    <t>Net income (loss)</t>
  </si>
  <si>
    <t>Preferred stock dividends</t>
  </si>
  <si>
    <t>Income available (loss applicable) to SandRidge Energy, Inc. common stockholders</t>
  </si>
  <si>
    <t>Earnings (loss) per share</t>
  </si>
  <si>
    <t>Basic (in dollars per share)</t>
  </si>
  <si>
    <t>Diluted (in dollars per share)</t>
  </si>
  <si>
    <t>Weighted average number of common shares outstanding</t>
  </si>
  <si>
    <t>Basic (in shares)</t>
  </si>
  <si>
    <t>Diluted (in shares)</t>
  </si>
  <si>
    <t>Predecessor</t>
  </si>
  <si>
    <t>CONDENSED CONSOLIDATED STATEMENT OF CHANGES IN STOCKHOLDERS' EQUITY - 3 months ended Mar. 31, 2017 - USD ($) shares in Thousands, $ in Thousands</t>
  </si>
  <si>
    <t>Total</t>
  </si>
  <si>
    <t>Common Stock</t>
  </si>
  <si>
    <t>Additional Paid-In Capital</t>
  </si>
  <si>
    <t>Treasury Stock</t>
  </si>
  <si>
    <t>Accumulated Deficit</t>
  </si>
  <si>
    <t>Balance (in shares) (Successor) at Dec. 31, 2016</t>
  </si>
  <si>
    <t>Balance (in shares) at Dec. 31, 2016</t>
  </si>
  <si>
    <t>Balance (Successor) at Dec. 31, 2016</t>
  </si>
  <si>
    <t>Increase (Decrease) in Stockholders' Equity</t>
  </si>
  <si>
    <t>Issuance of stock awards, net of cancellations (in shares) | Successor</t>
  </si>
  <si>
    <t>Issuance of stock awards, net of cancellations | Successor</t>
  </si>
  <si>
    <t>Common stock issued for debt (in shares) | Successor</t>
  </si>
  <si>
    <t>Common stock issued for debt | Successor</t>
  </si>
  <si>
    <t>Purchase of treasury stock | Successor</t>
  </si>
  <si>
    <t>Retirement of treasury stock | Successor</t>
  </si>
  <si>
    <t>Net income | Successor</t>
  </si>
  <si>
    <t>Balance (in shares) (Successor) at Mar. 31, 2017</t>
  </si>
  <si>
    <t>Balance (in shares) at Mar. 31, 2017</t>
  </si>
  <si>
    <t>Balance (Successor) at Mar. 31, 2017</t>
  </si>
  <si>
    <t>CONDENSED CONSOLIDATED STATEMENTS OF CASH FLOWS - USD ($) $ in Thousands</t>
  </si>
  <si>
    <t>CASH FLOWS FROM OPERATING ACTIVITIES</t>
  </si>
  <si>
    <t>Adjustments to reconcile net income (loss) to net cash provided by (used in) operating activities</t>
  </si>
  <si>
    <t>Provision for doubtful accounts</t>
  </si>
  <si>
    <t>Depreciation, depletion and amortization</t>
  </si>
  <si>
    <t>Debt issuance costs amortization</t>
  </si>
  <si>
    <t>Amortization of premiums and discounts on debt</t>
  </si>
  <si>
    <t>Gain on debt derivatives</t>
  </si>
  <si>
    <t>Cash paid for early conversion of convertible notes</t>
  </si>
  <si>
    <t>Cash (paid) received on settlement of derivative contracts</t>
  </si>
  <si>
    <t>Cash paid on settlement of contract</t>
  </si>
  <si>
    <t>Stock-based compensation</t>
  </si>
  <si>
    <t>Changes in operating assets and liabilities</t>
  </si>
  <si>
    <t>Net cash provided by (used in)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Proceeds from borrowings</t>
  </si>
  <si>
    <t>Debt issuance costs</t>
  </si>
  <si>
    <t>Purchase of treasury stock</t>
  </si>
  <si>
    <t>Net cash (used in) provided by financing activities</t>
  </si>
  <si>
    <t>NET (DECREASE) INCREASE IN CASH, CASH EQUIVALENTS and RESTRICTED CASH</t>
  </si>
  <si>
    <t>CASH, CASH EQUIVALENTS and RESTRICTED CASH, beginning of year</t>
  </si>
  <si>
    <t>CASH, CASH EQUIVALENTS and RESTRICTED CASH, end of period</t>
  </si>
  <si>
    <t>Supplemental Disclosure of Noncash Investing and Financing Activities</t>
  </si>
  <si>
    <t>Cumulative effect of adoption of ASU 2015-02</t>
  </si>
  <si>
    <t>Property, plant and equipment transferred in settlement of contract</t>
  </si>
  <si>
    <t>Change in accrued capital expenditures</t>
  </si>
  <si>
    <t>Equity issued for debt</t>
  </si>
  <si>
    <t>Basis of Presentation</t>
  </si>
  <si>
    <t>Organization, Consolidation and Presentation of Financial Statements [Abstract]</t>
  </si>
  <si>
    <t>Basis of Presentation Nature of Business. SandRidge Energy, Inc. is an oil and natural gas exploration and production company headquartered in Oklahoma City, Oklahoma with its principal focus on developing high-return, growth-oriented projects in the U.S. Mid-Continent and Niobrara Shale. Principles of Consolidation. The consolidated financial statements include the accounts of the Company and its wholly owned or majority owned subsidiaries, including its proportionate share of the Royalty Trusts. All significant intercompany accounts and transactions have been eliminated in consolidation. Interim Financial Statements. The unaudited condensed consolidated financial statements as of December 31, 2016 have been derived from and should be read in conjunction with the audited financial statements and notes thereto contained in the Company’s 2016 Form 10-K. The unaudited condensed consolidated financial statements were also prepared in accordance with the accounting policies stated in the audited consolidated financial statements contained in the 2016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state fairly the information in the Company’s unaudited condensed consolidated financial statements. On May 16, 2016, the Company and certain of its direct and indirect subsidiaries (collectively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confirmed the Debtors’ joint plan of reorganization (the “Plan”) on September 9, 2016, and the Debtors’ subsequently emerged from bankruptcy on October 4, 2016 (the “Emergence Date”). Fresh Start Accounting. Upon emergence from bankruptcy, the Company applied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The Company elected to apply fresh start accounting effective October 1, 2016, to coincide with the timing of its normal fourth quarter reporting period, which resulted in SandRidge becoming a new entity for financial reporting purposes. The Company evaluated and concluded that events between October 1, 2016 and October 4, 2016 were immaterial and use of an accounting convenience date of October 1, 2016 was appropriate. As such, fresh start accounting is reflected in the consolidated balance sheet as of December 31, 2016. As a result of the application of fresh start accounting and the effects of the implementation of the Plan, the financial statements for the period after October 1, 2016 will not be comparable with the financial statements prior to that date. References to the “Successor” or the “Successor Company” relate to SandRidge subsequent to October 1, 2016. References to the “Predecessor” or “Predecessor Company” refer to SandRidge on and prior to October 1, 2016. Significant Accounting Policies. For a description of the Company’s significant accounting policies, see Note 3 of the consolidated financial statements included in the 2016 Form 10-K as well as the items noted below.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Recent Accounting Pronouncements Not Yet Adopted. The Financial Accounting Standards Board “FASB” issued Accounting Standards Update (“ASU”) 2014-09, “Revenue from Contracts with Customers,”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The Company plans to adopt the ASU on January 1, 2018 using the modified retrospective transition method. The Company is currently evaluating the effect that the updated standard will have on its consolidated financial statements and related disclosures. The FASB issued ASU 2016-02, “Leases (Topic 842),” which requires companies to recognize assets and liabilities for the rights and obligations created by long-term leases of assets on the balance sheet. The guidance requires adoption by application of a modified retrospective transition approach for existing long-term leases and is effective for the Company on January 1, 2019. Early adoption is permitted. The Company does not plan to early adopt and is currently evaluating the effect that the guidance will have on its consolidated financial statements and related disclosures. The FASB issued ASU 2016-15, “Statement of Cash Flows (Topic 230): Classification of Certain Cash Receipts and Cash Payments” with the objective of reducing the existing diversity in practice of classification on certain cash receipts and payments in the statement of cash flows. The guidance requires adoption by application of a retrospective method to each period presented. The amendments are effective for the Company on January 1, 2018, with early adoption permitted. The Company plans to early adopt the ASU in its second quarter on April 1, 2017. The guidance will have no impact on the consolidated financial statements and related disclosures. The FASB issued ASU 2016-16, “Income Taxes (Topic 740): Intra-Entity Transfers of Assets Other than Inventory” which removes the prohibition in Accounting Standards Codification (“ASC”) 740 against the immediate recognition of current and deferred income tax effects of intraentity transfers of assets other than inventory. The amendments in this ASU are effective for the Company on January 1, 2018, with early adoption permitted on January 1, 2017. The ASU should be applied on a modified retrospective basis through a cumulative-effect adjustment directly to retained earnings as of the beginning of the period of adoption. The Company does not plan to early adopt and is currently evaluating the effect that the guidance will have on its consolidated financial statements. The FASB Issued ASU 2017-01, “Business Combinations (Topic 805): Clarifying the Definition of a Business,” which provides more consistency in applying the guidance, reduces the costs of application, and makes the definition of a business more operable. The ASU is effective for the Company on January 1, 2018 and amendments should be applied prospectively on and after January 1, 2018. The Company plans to early adopt the ASU in its second quarter on April 1, 2017. Due to the prospective nature of the ASU no disclosures are required upon transi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plans to adopt the ASU on January 1, 2018 using the modified retrospective transition method. The Company is currently evaluating the effect that the updated standard will have on its consolidated financial statements and related disclosures.</t>
  </si>
  <si>
    <t>Acquisitions and Divestitures</t>
  </si>
  <si>
    <t>Business Combinations [Abstract]</t>
  </si>
  <si>
    <t>Acquisitions and Divestitures Acquisition of Properties. On February 10, 2017, the Company acquired approximately 13,000 net acres in Woodward County, Oklahoma for approximately $47.6 million in cash, net of post-closing adjustments. Also included in the acquisition were working interests in four wells previously drilled on the acreage. Divestiture of West Texas Overthrust Properties and Release from Treating Agreement. On January 21, 2016, the Predecessor Company paid $11.0 million in cash and transferred ownership of substantially all of its oil and natural gas properties and midstream assets located in the Piñon field in West Texas Overthrust (the “WTO”) to Occidental Petroleum Corporation (“Occidental”) and was released from all past, current and future claims and obligations under an existing 30 year treating agreement between the companies. As of the date of the transaction, the Predecessor Company had accrued approximately $111.9 million for penalties associated with shortfalls in meeting its delivery requirements under the agreement since it became effective in late 2012. The Predecessor Company recognized a loss of approximately $89.1 million on the termination of the treating agreement and the cease-use of transportation agreements that supported production from the Piñon field and reduced its asset retirement obligations associated with its oil and natural gas properties by $34.1 million .</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other current assets, accounts payable and accrued expenses and other current liabilities included in the unaudited condensed consolidated balance sheets approximated fair value at March 31, 2017 and December 31, 2016 . As a result, these financial assets and liabilities are not discussed below. The fair values of property, plant and equipment and related impairments, which are calculated using Level 3 inputs, are discussed in Note 4.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Level 1 and Level 2 of the hierarchy as of March 31, 2017 and December 31, 2016 , as described below. Level 1 Fair Value Measurements Investments. The fair value of investments, consisting of assets attributable to the Company’s non-qualified deferred compensation plan, is based on quoted market prices. Investments of $6.1 million and $2.8 million are included in other current assets at March 31, 2017 and December 31, 2016 , respectively, and investments of $4.8 million are included in other assets at December 31, 2016 in the unaudited condensed consolidated balance sheets.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Level 3 Fair Value Measurements Debt Holder Conversion Feature . The Predecessor Company’s 8.125% Convertible Senior Notes due 2022 and 7.5% Convertible Senior Notes due 2023 (collectively, the “Convertible Senior Unsecured Notes”) each contained a conversion option whereby, prior to Chapter 11 filings, the Convertible Senior Unsecured Notes holders had the option to convert the notes into shares of Predecessor Company common stock. These conversion features were identified as embedded derivatives that met the criteria to be bifurcated from their host contracts and accounted for separately from the Convertible Senior Unsecured Notes. The fair values of the holder conversion features were determined using a binomial lattice model based on certain assumptions including (i) the Predecessor Company’s stock price, (ii) risk-free rate, (iii) recovery rate, (iv) hazard rate and (v) expected volatility. The significant unobservable input used in the fair value measurement of the conversion features was the hazard rate, an estimate of default probability. Fair Value - Recurring Measurement Basis The following tables summarize the Company’s assets and liabilities measured at fair value on a recurring basis by the fair value hierarchy (in thousands): March 31, 2017 Fair Value Measurements Netting(1) Assets/Liabilities at Fair Value Level 1 Level 2 Level 3 Assets Commodity derivative contracts $ — $ 9,833 $ — $ (3,180 ) $ 6,653 Investments 6,124 — — — 6,124 $ 6,124 $ 9,833 $ — $ (3,180 ) $ 12,777 Liabilities Commodity derivative contracts $ — $ 4,725 $ — $ (3,180 ) $ 1,545 $ — $ 4,725 $ — $ (3,180 ) $ 1,545 December 31, 2016 Fair Value Measurements Netting(1) Assets/Liabilities at Fair Value Level 1 Level 2 Level 3 Assets Investments $ 7,541 $ — $ — $ — $ 7,541 $ 7,541 $ — $ — $ — $ 7,541 Liabilities Commodity derivative contracts $ — $ 29,714 $ — $ — $ 29,714 $ — $ 29,714 $ — $ — $ 29,714 ____________________ (1) Represents the effect of netting assets and liabilities for counterparties with which the right of offset exists. Level 3 - Debt Holder Conversion Feature. The table below sets forth a reconciliation of the Predecessor Company’s Level 3 fair value measurements for debt holder conversion features (in thousands): Three Months Ended March 31, 2016 Beginning balance $ 29,355 Gain on derivative holder conversion feature (880 ) Conversions (21,194 ) Ending balance $ 7,281 Prior to commencement of the Chapter 11 Proceedings, the fair value of the conversion features were determined quarterly with changes in fair value recorded as interest expense. Transfers. The Company recognizes transfers between fair value hierarchy levels as of the end of the reporting period in which the event or change in circumstances causing the transfer occurred. During the three -month periods ended March 31, 2017 and 2016 , the Company did not have any transfers between Level 1, Level 2 or Level 3 fair value measurements. Fair Value of Financial Instruments - Long-Term Debt The Company measured the fair value of its non-interest bearing 0.00% Convertible Senior Subordinated Notes due 2020, (the “Convertible Notes”) using pricing that was readily available in the public market. The Company measured the fair value of its $35.0 million initial principal note, as amended in February 2017, which is secured by first priority mortgages on the Company’s real estate in Oklahoma City, Oklahoma (the “Building Note”) using a discounted cash flow analysis. The Company classifies these inputs as Level 2 in the fair value hierarchy. The estimated fair values and carrying values of the Company’s long-term debt are as follows (in thousands): March 31, 2017 December 31, 2016 Fair Value Carrying Value Fair Value Carrying Value Convertible Notes $ — $ — $ 334,800 $ 268,780 Building Note $ 40,301 $ 37,516 $ 40,608 $ 36,528 See Note 5 for additional discussion of the Company’s long-term debt.</t>
  </si>
  <si>
    <t>Property, Plant and Equipment</t>
  </si>
  <si>
    <t>Property, Plant and Equipment [Abstract]</t>
  </si>
  <si>
    <t>Property, Plant and Equipment Property, plant and equipment consists of the following (in thousands): March 31, December 31, Oil and natural gas properties Proved $ 882,946 $ 840,201 Unproved 110,941 74,937 Total oil and natural gas properties 993,887 915,138 Less accumulated depreciation, depletion and impairment (377,280 ) (353,030 ) Net oil and natural gas properties capitalized costs 616,607 562,108 Land 5,200 5,100 Non-oil and natural gas equipment 159,178 166,010 Buildings and structures 88,503 88,603 Total 252,881 259,713 Less accumulated depreciation and amortization (7,063 ) (3,889 ) Other property, plant and equipment, net 245,818 255,824 Total property, plant and equipment, net $ 862,425 $ 817,932 The Company recorded an impairment on its oil and natural gas properties of $108.4 million during the three -month period ended March 31, 2016 as a result of its quarterly full cost ceiling analysis. At March 31, 2017 , the Company classified its remaining drilling and oilfield services assets as held for sale in the other current assets line of the unaudited condensed consolidated balance sheet. The net realizable value of the assets was determined to be $4.4 million based on expected sales prices obtained from a third party. The carrying value of these assets exceeded the net realizable value by $2.5 million , resulting in an impairment for the three-month period ended March 31, 2017 . The Company expects to dispose of these assets prior to the fourth quarter of 2017. Drilling Carry Commitments. Under the terms of an agreement with Repsol E&amp;P USA, Inc. (“Repsol”), the Predecessor Company had agreed to carry Repsol’s drilling and completion costs totaling up to approximately $31.0 million for wells drilled in an area of mutual interest. The Predecessor Company incurred $5.2 million toward this obligation during the three-month period ended March 31, 2016. Repsol filed a bankruptcy claim for this commitment, which was settled by the Company in the fourth quarter of 2016 for approximately $1.2 million . The Company was released from the remaining obligation by the Bankruptcy Court in conjunction with its bankruptcy proceedings.</t>
  </si>
  <si>
    <t>Long-Term Debt</t>
  </si>
  <si>
    <t>Debt Disclosure [Abstract]</t>
  </si>
  <si>
    <t>Long-Term Debt Credit Facility. On February 10, 2017, the $425.0 million reserve-based revolving credit facility (the “First Lien Exit Facility”) was refinanced and replaced by a new $600.0 million credit facility (the “Credit Facility”). The initial borrowing base under the Credit Facility is $425.0 million and the next borrowing base redetermination is scheduled for October 1, 2017, followed by semiannual borrowing base redeterminations thereafter. The outstanding borrowings under the Credit Facility bear interest based on a pricing grid tied to borrowing base utilization of (a) LIBOR plus an applicable margin that varies from 3.00% to 4.00% per annum, or (b) the base rate plus an applicable margin that varies from 2.00% to 3.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The Company has the right to prepay loans under the Credit Facility at any time without a prepayment penalty, other than customary “breakage” costs with respect to LIBOR loans. Upon refinancing of the First Lien Exit Facility, $50.0 million maintained in a cash collateral account, as required by the terms of the First Lien Exit Facility, was released to the Company. The Credit Facility is secured by (i) first-priority mortgages on at least 9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The Credit Facility requires the Company to, commencing with the first full quarter ending after the effective date of the refinancing, maintain (i) a maximum consolidated total net leverage ratio, measured as of the end of any fiscal quarter, of no greater than 3.50 to 1.00 and (ii) a minimum consolidated interest coverage ratio, measured as of the end of any fiscal quarter, of no less than 2.25 to 1.00. Such financial covenants are subject to customary cure rights. The Credit Facility contains customary affirmative and negative covenants, including as to compliance with laws (including environmental laws, ERISA and anti-corruption laws), maintenance of required insurance, delivery of quarterly and annual financial statements, oil and gas engineering reports, maintenance and operation of property (including oil and gas properties), restrictions on the incurrence of liens, indebtedness, asset dispositions, fundamental changes, restricted payments and other customary covenants. The Credit Facility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25.0 million or more; bankruptcy; judgments involving a liability of $25.0 million or more that are not paid; and ERISA events. Many events of default are subject to customary notice and cure periods. The Company had no amounts outstanding under the Credit Facility at March 31, 2017 and $8.0 million in outstanding letters of credit, which reduce availability under the Credit Facility on a dollar-for-dollar basis. First Lien Exit Facility. On the Emergence Date, the Company entered into the First Lien Exit Facility with the lenders party thereto and Royal Bank of Canada, as administrative agent and issuing lender. The initial borrowing base under the First Lien Exit Facility was $425.0 million . The First Lien Exit Facility was set to mature on February 4, 2020. The outstanding borrowings under the First Lien Exit Facility bore interest at a rate equal to, at the option of the Company, either (a) a base rate plus an applicable rate of 3.75% per annum or (b) LIBOR plus 4.75% per annum, subject to a 1.00% LIBOR floor. Interest on base rate borrowings was payable quarterly in arrears and interest on LIBOR borrowings was payable every one, two, three or six months, at the election of the Company. Quarterly, the Company was committed to pay fees assessed at annual rates of 0.50% on any available portion of the First Lien Exit Facility. The Company had the right to prepay loans under the First Lien Exit Facility at any time without a prepayment penalty, other than customary “breakage” costs with respect to LIBOR loans. The First Lien Exit Facility contained certain financial covenants and customary affirmative and negative covenants, which the Company was in compliance with through the date it was refinanced. Convertible Notes. On the Emergence Date, pursuant to the terms of the Plan, the Company issued approximately $281.8 million principal amount of Convertible Notes, which did not bear regular interest and were set to mature and mandatorily convert into shares of common stock in the Successor Company (the “Common Stock”) on October 4, 2020, unless repurchased, redeemed or converted prior to that date. The Convertible Notes were recorded at fair value of $445.7 million upon implementation of fresh start accounting. As the associated premium of $163.9 million was deemed significant to the principal amount of the Convertible Notes, it was recorded in additional paid in capital in the unaudited condensed consolidated balance sheet at December 31, 2016. The Company’s obligations pursuant to the Convertible Notes were fully and unconditionally guaranteed, jointly and severally, by each of the guarantors of the First Lien Exit Facility. The Convertible Notes were initially convertible at a conversion rate of 0.05330841 shares of Common Stock per $1.00 principal amount of Convertible Notes, which represented, in the aggregate, approximately 15.0 million shares of common stock. The conversion rate for the Convertible Notes was subject to customary anti-dilution adjustments. The Convertible Notes were convertible at the option of the holders at any time up to, and including, the business day immediately preceding the maturity date. Between the Emergence Date and December 31, 2016, approximately $13.0 million in aggregate principal amount of the Convertible Notes was converted into approximately 0.7 million shares of Common Stock following delivery of voluntary conversion notices by the holders of those Convertible Notes. Additionally, during the period from January 1, 2017 to February 9, 2017, approximately $5.1 million in aggregate principal amount of the Convertible Notes was converted into approximately 0.3 million shares of Common Stock following delivery of voluntary conversion notices by the holders of those Convertible Notes. The remaining $263.7 million par value of outstanding Convertible Notes mandatorily converted upon the refinancing of the First Lien Exit Facility on February 10, 2017 after the determination by the Successor Company’s board of directors in good faith that: (a) such refinancing provided for terms that are materially more favorable to the Company and (b) the causing of a conversion was not the primary purpose of such refinancing. The Company issued 14.1 million shares of Common Stock to holders of the remaining outstanding Convertible Notes upon their mandatory conversion. Building Note. On the Emergence Date, the Company entered into the Building Note, which had an initial principal amount of $35.0 million . The Building Note was recorded at fair value of $36.6 million upon implementation of fresh start accounting. Interest is payable on the Building Note at 6% per annum for the first year following the Emergence Date, 8% per annum for the second year following the Emergence Date, and 10% thereafter through maturity. Interest is payable in kind from the Emergence Date through May 11, 2017, the date that is 90 days after the refinancing of the First Lien Exit Facility, and thereafter in cash. The Building Note matures on October 2, 2021 and became prepayable in whole or in part without premium or penalty upon the refinancing of the First Lien Exit Facility. On the Emergence Date, pursuant to the Plan, certain holders of the 8.75% Senior Notes due 2020, 7.5% Senior Notes due 2021, 8.125% Senior Notes due 2022, and 7.5% Senior Notes due 2023 (collectively, the “Senior Unsecured Notes”) purchased the Building Note for $26.8 million in cash, net of certain fees and expenses. Proceeds received from the Building Note were subsequently remitted to unsecured creditors on the Emergence Date in accordance with the Plan.</t>
  </si>
  <si>
    <t>Derivatives</t>
  </si>
  <si>
    <t>Derivative Instruments and Hedging Activities Disclosure [Abstract]</t>
  </si>
  <si>
    <t>Derivative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None of the Company’s commodity derivative contracts may be terminated prior to contractual maturity solely as a result of a downgrade in the credit rating of a party to the contract. Cash settlements and valuation gains and losses on commodity derivative contracts are included in gain on derivative contracts in the unaudited condensed consolidated statements of operations. Commodity derivative contracts are settled on a monthly or quarterly basis. At March 31, 2017 , the Company’s commodity derivative contracts consisted of fixed price swaps under which the Company receives a fixed price for the contract and pays a floating market price to the counterparty over a specified period for a contracted volume. The Company recorded gains on commodity derivative contracts of $34.2 million and $2.8 million for the three -month periods ended March 31, 2017 and 2016 , respectively, which include net cash payments (receipts) upon settlement of $0.6 million and $(25.5) million , respectively. Master Netting Agreements and the Right of Offset. The Company has master netting agreements with all of its commodity derivative counterparties and has presented its derivative assets and liabilities with the same counterparty on a net basis in the consolidated balance sheets. As a result of the netting provisions, the Company's maximum amount of loss under commodity derivative transactions due to credit risk is limited to the net amounts due from its counterparties. As of March 31, 2017 , the counterparties to the Company’s open commodity derivative contracts consisted of six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March 31, 2017 and the First Lien Exit Facility as of December 31, 2016 (in thousands): March 31, 2017 Gross Amounts Gross Amounts Offset Amounts Net of Offset Financial Collateral Net Amount Assets Derivative contracts - current $ 4,392 $ (3,180 ) $ 1,212 $ — $ 1,212 Derivative contracts - noncurrent 5,441 — 5,441 — 5,441 Total $ 9,833 $ (3,180 ) $ 6,653 $ — $ 6,653 Liabilities Derivative contracts - current $ 4,725 $ (3,180 ) $ 1,545 $ (1,545 ) $ — Total $ 4,725 $ (3,180 ) $ 1,545 $ (1,545 ) $ — December 31, 2016 Gross Amounts Gross Amounts Offset Amounts Net of Offset Financial Collateral Net Amount Liabilities Derivative contracts - current $ 27,538 $ — $ 27,538 $ (27,538 ) $ — Derivative contracts - noncurrent 2,176 — 2,176 (2,176 ) — Total $ 29,714 $ — $ 29,714 $ (29,714 ) $ — At March 31, 2017 , the Company’s open commodity derivative contracts consisted of the following: Oil Price Swaps Notional (MBbls) Weighted Average Fixed Price April 2017 - December 2017 2,475 $ 52.24 January 2018 - December 2018 1,825 $ 55.34 Natural Gas Price Swaps Notional (MMcf) Weighted Average Fixed Price April 2017 - December 2017 24,750 $ 3.20 January 2018 - December 2018 5,450 $ 3.24 Fair Value of Derivatives The following table presents the fair value of the Company’s derivative contracts as of March 31, 2017 and December 31, 2016 on a gross basis without regard to same-counterparty netting (in thousands): Type of Contract Balance Sheet Classification March 31, December 31, Derivative assets Oil price swaps Derivative contracts-current $ 4,392 $ — Oil price swaps Derivative contracts-noncurrent 4,792 — Natural gas price swaps Derivative contracts-noncurrent 649 — Derivative liabilities Oil price swaps Derivative contracts-current (1,613 ) (13,395 ) Natural gas price swaps Derivative contracts-current (3,112 ) (14,143 ) Oil price swaps Derivative contracts-noncurrent — (2,105 ) Natural gas price swaps Derivative contracts-noncurrent — (71 ) Total net derivative contracts $ 5,108 $ (29,714 ) See Note 3 for additional discussion of the fair value measurement of the Company’s derivative contracts.</t>
  </si>
  <si>
    <t>Commitments and Contingencies</t>
  </si>
  <si>
    <t>Commitments and Contingencies Disclosure [Abstract]</t>
  </si>
  <si>
    <t>Commitments and Contingencies Legal Proceedings. On October 14, 2016, Lisa West and Stormy Hopson filed a class action complaint in the United States District Court for the Western District of Oklahoma against SandRidge Exploration and Production, LLC, among other defendants. In their complaint, plaintiffs assert various tort claims seeking relief for damages allegedly incurred by the plaintiffs and the proposed class for injury to property and for the purchase of insurance policies allegedly needed by the plaintiffs and the proposed class for seismic activity allegedly caused by the defendants’ operation of wastewater disposal wells. An estimate of reasonably probable losses associated with this action cannot be made at this time. The Company has not established any reserves relating to this action. In addition to the matters described above, the Company is involved in various lawsuits, claims and proceedings which are being handled and defended by the Company in the ordinary course of business. Restricted cash - other included on the unaudited condensed consolidated balance sheets at March 31, 2017 and December 31, 2017 is the cash portion of consideration set aside for future settlement of general unsecured claims related to the Chapter 11 proceedings in accordance with the Plan. The corresponding liability for future cash settlements of general unsecured claims is included in accounts payable and accrued expenses on the unaudited condensed consolidated balance sheet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commodity derivative arrangements in order to mitigate a portion of the effect of this price volatility on the Company’s cash flows. See Note 6 for the Company’s open oil and natural gas derivative contracts. The Company historically has depended on cash flows from operating activities and, as necessary, borrowings under its Credit Facility to fund its capital expenditures. Based on its cash balances, cash flows from operating activities and net borrowing availability under the Credit Facility, the Company expects to be able to fund its planned capital expenditures budget, debt service requirements and working capital needs for 2017; however, if oil or natural gas prices decline from current levels, they could have a material adverse effect on the Company’s financial position, results of operations, cash flows and quantities of oil, natural gas and NGL reserves that may be economically produced.</t>
  </si>
  <si>
    <t>Equity</t>
  </si>
  <si>
    <t>Equity [Abstract]</t>
  </si>
  <si>
    <t>Equity Common Stock. On the Emergence Date, the previously issued Predecessor Company common stock was canceled and an aggregate of approximately 18.9 million shares of Common Stock, par value $0.001 per share, was issued to the holders of allowed claims, as defined in the Plan, and approximately 0.4 million shares of Common Stock were reserved for future distributions under the Plan. Additionally, from the Emergence Date through February 9, 2017 voluntary conversions of Convertible Notes resulted in the issuance of approximately 1.0 million shares of Common Stock. The remaining balance of Convertible Notes converted to 14.1 million shares of Common Stock upon refinancing the First Lien Exit Facility. See Note 5 for further discussion of the Convertible Notes. Warrants. On the Emergence Date, the Company issued approximately 4.9 million Series A Warrants, 4.5 million of which were issued immediately upon emergence and 2.1 million Series B Warrants, 1.9 million of which were issued immediately upon emergence (the “Warrants”), that were initially exercisable for one share of the Common Stock per Warrant at initial exercise prices of $41.34 and $42.03 per share, respectively, subject to adjustments pursuant to the terms of the Warrants, to certain holders of general unsecured claims as defined in the Plan. The Warrants are exercisable from the Emergence Date until October 4, 2022. The Warrants contain customary anti-dilution adjustments in the event of any stock split, reverse stock split, reclassification, stock dividend or other distributions. Predecessor Company Preferred Stock Dividends. In the first quarter of 2016, prior to the February semi-annual dividend payment date, the Predecessor Company announced the suspension of the semi-annual dividend on its 8.5% convertible perpetual preferred stock. At March 31, 2016 , the Company had dividends in arrears of $11.3 million and $10.5 million on its 8.5% and 7.0% convertible perpetual preferred stock, respectively. Paid and unpaid dividends included in the calculation of loss applicable to the Predecessor Company’s common stockholders and the Predecessor Company’s basic loss per share calculation for the three-month period ended March 31, 2016 are presented in the unaudited condensed consolidated statement of operations. All outstanding shares of the Predecessor Company's 8.5% and 7.0% preferred stock were canceled upon Emergence from Chapter 11. See Note 10 for discussion of the Company’s earnings (loss) per share calculation.</t>
  </si>
  <si>
    <t>Income Taxes</t>
  </si>
  <si>
    <t>Income Tax Disclosure [Abstract]</t>
  </si>
  <si>
    <t>Income Taxes For each interim reporting period, the Company estimates the effective tax rate expected for the full fiscal year and uses that estimated rate in providing for income taxes on a current year-to-date basis. The provision for income taxes consisted of the following components (in thousands): Successor Predecessor Three Months Ended March 31, 2017 Three Months Ended March 31, 2016 Current Federal $ — $ — State 3 4 Total provision $ 3 $ 4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March 31, 2017 . Thus, the Company’s effective tax rate and tax expense for the three -month period ended March 31, 2017 continue to be low.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on October 4, 2016. The Company analyzed alternatives available within the IRC to taxpayers in Chapter 11 bankruptcy proceedings in order to minimize the impact of the October 4, 2016 ownership change on its tax attributes. Upon filing its 2016 U.S. Federal income tax return, the Company plans to elect an available alternative that does not subject existing tax attributes to an IRC Section 382 limitation. The Company continues to monitor owner shifts that could result in the Company experiencing another ownership change. Should an additional ownership change become likely to occur prior to filing its 2016 U.S. Federal income tax return, the Company will evaluate the remaining available alternative which would likely result in the Company experiencing a limitation that subjects existing tax attributes at emergence to an IRC Section 382 limitation, which could result in some or all of the net operating loss carryforwards expiring unused. At both March 31, 2017 and December 31, 2016 , the Company had a liability of approximately $0.1 million for unrecognized tax benefits. The Company expects to reduce the existing liability for unrecognized tax benefits as a result of a lapse in the statute of limitations within the next twelve months. The Company’s only taxing jurisdiction is the United States (federal and state). The Company’s tax years 2013 to present remain open for federal examination. Additionally, tax years 2005 through 2012 remain subject to examination for the purpose of determining the amount of remaining federal net operating loss and other carryforwards. The number of years open for state tax audits varies, depending on the state, but are generally from three to five years.</t>
  </si>
  <si>
    <t>Earnings (Loss) per Share</t>
  </si>
  <si>
    <t>Earnings Per Share [Abstract]</t>
  </si>
  <si>
    <t>Earnings (Loss) per Share A discussed in Note 8 , on the Emergence Date, the Predecessor Company’s then-authorized common stock was canceled and the new Common Stock and Warrants were issued. The following table summarizes the calculation of weighted average common shares outstanding used in the computation of diluted income (loss) per share: Net Income (Loss) Weighted Average Shares Earnings (Loss) Per Share (In thousands, except per share amounts) Three Months Ended March 31, 2017 (Successor) Basic earnings per share $ 50,808 26,801 $ 1.90 Effect of dilutive securities Restricted stock awards(1) — — Performance share units(1) — — Diluted earnings per share $ 50,808 26,801 $ 1.90 Three Months Ended March 31, 2016 (Predecessor) Basic loss per share $ (324,107 ) 689,784 $ (0.47 ) Effect of dilutive securities Restricted stock and units(2) — — Convertible preferred stock(3) — — Convertible senior unsecured notes(4) — — Diluted loss per share $ (324,107 ) 689,784 $ (0.47 ) ____________________ (1) No incremental shares of potentially dilutive restricted stock awards or performance share units were included for the three -month period ended March 31, 2017 as their effect was antidilutive under the treasury stock method. (2) No incremental shares of potentially dilutive restricted stock awards or units were included for the three -month period ended March 31, 2016 as their effect was antidilutive under the treasury stock method. (3) Potential common shares related to the Predecessor Company’s outstanding 8.5% and 7.0% convertible perpetual preferred stock covering 67.6 million shares for the three -month period ended March 31, 2016 , were excluded from the computation of loss per share because their effect would have been antidilutive under the if-converted method. (4) Potential common shares related to the Predecessor Company’s outstanding 8.125% and 7.5% Convertible Senior Unsecured Notes covering 38.5 million and 19.8 million shares for the three -month period ended March 31, 2016 , respectively, were excluded from the computation of loss per share because their effect would have been antidilutive under the if-converted method.</t>
  </si>
  <si>
    <t>Share and Incentive-Based Compensation</t>
  </si>
  <si>
    <t>Disclosure of Compensation Related Costs, Share-based Payments [Abstract]</t>
  </si>
  <si>
    <t>Share and Incentive-Based Compensation Successor Share-Based Compensation Omnibus Incentive Plan. Upon the Company’s emergence from bankruptcy, the Predecessor's share-based compensation awards were canceled and pursuant to terms of the Plan, the SandRidge Energy, Inc. 2016 Omnibus Incentive Plan (the “Omnibus Incentive Plan”) became effective. Persons eligible to receive awards under the Omnibus Incentive Plan include non-employee directors of the Company, employees of the Company or any of its affiliates, and certain consultants and advisors to the Company or any of its affiliates. The types of awards that may be granted under the Omnibus Incentive Plan include stock options, restricted stock, performance awards and other forms of awards granted or denominated in shares of Common Stock, as well as certain cash-based awards. At March 31, 2017 , the Company had restricted stock awards, performance share units and performance units outstanding under the Omnibus Incentive Plan. Restricted Stock Awards. The Successor Company’s restricted stock awards are valued based upon the market value of the Company’s Common Stock on the date of grant. During October 2016, awards for approximately 1.4 million shares of restricted stock awards were granted under the Omnibus Incentive Plan. These restricted shares will vest over a three-year period. In February 2017, awards for approximately 0.6 million shares were granted, which will vest over approximately a 2.5 year period. The Successor Company recognized share-based compensation expense related to its restricted stock awards of $3.6 million , net of $0.5 million capitalized, for the three -month period ended March 31, 2017 . The following table presents a summary of the Successor Company’s unvested restricted stock awards. Number of Shares Weighted Average Grant Date Fair Value (In thousands) Unvested restricted shares outstanding at December 31, 2016 1,407 $ 24.32 Granted 603 $ 20.21 Vested (177 ) $ 24.32 Forfeited / Canceled (55 ) $ 23.81 Unvested restricted shares outstanding at March 31, 2017 1,778 $ 22.94 As of March 31, 2017 , the Successor Company’s unrecognized compensation cost related to unvested restricted stock awards was $35.2 million . The remaining weighted-average contractual period over which this compensation cost may be recognized is 2.5 years . The Successor Company’s restricted stock awards are equity-classified awards. Performance Share Units. In February 2017, the Company granted performance share units which vest upon completion of the performance period of January 1, 2017 through June 30, 2019 and will be settled in Common Stock, up to a maximum of approximately 0.4 million shares of Common Stock, provided the required performance measures are met. The shares are valued based on one share of the Company Common Stock per performance share unit as awarded based on the Company performance relative to performance and market conditions. The Company’s performance share units are equity-classified awards. There was no significant activity related to the Company’s outstanding unvested performance share units during the three -month period ended March 31, 2017 . Successor Incentive-Based Compensation Performance Units. In October 2016, the Company granted performance units which will vest over a three -year period and will be settled in cash, provided the required performance measures are met. The performance units were issued at a value of $100 each and the value at vesting will be determined by the annual scorecard final score. The Company’s performance units are liability-classified awards. There was no significant activity related to the Company’s outstanding unvested performance units during the three -month period ended March 31, 2017 . Predecessor Share-Based Compensation Restricted Common Stock Awards. The Predecessor Company’s restricted common stock awards generally vested over a four -year period, subject to certain conditions, and were valued based upon the market value of the Company’s common stock on the date of grant. For the three -month period ended March 31, 2016 , the Company recognized share-based compensation expense of $7.4 million , net of $0.6 million capitalized, which included $5.3 million for the accelerated vesting of 1.3 million restricted common stock awards related to the Predecessor Company’s reduction in workforce during the first quarter of 2016. There was no significant activity related to the Predecessor Company’s then-outstanding performance units and performance share units during the three -month period ended March 31, 2016 . The following table presents a summary of the Predecessor Company’s unvested restricted stock awards. Number of Shares Weighted-Average Grant Date Fair Value (In thousands) Unvested restricted shares outstanding at December 31, 2015 5,626 $ 4.85 Granted — $ — Vested (2,279 ) $ 6.15 Forfeited / Canceled (107 ) $ 6.25 Unvested restricted shares outstanding at March 31, 2016 3,240 $ 3.89</t>
  </si>
  <si>
    <t>Basis of Presentation (Policies)</t>
  </si>
  <si>
    <t>Nature Of Business</t>
  </si>
  <si>
    <t>Nature of Business. SandRidge Energy, Inc. is an oil and natural gas exploration and production company headquartered in Oklahoma City, Oklahoma with its principal focus on developing high-return, growth-oriented projects in the U.S. Mid-Continent and Niobrara Shale.</t>
  </si>
  <si>
    <t>Principles of Consolidation</t>
  </si>
  <si>
    <t>Principles of Consolidation. The consolidated financial statements include the accounts of the Company and its wholly owned or majority owned subsidiaries, including its proportionate share of the Royalty Trusts. All significant intercompany accounts and transactions have been eliminated in consolidation.</t>
  </si>
  <si>
    <t>Interim Financial Statements</t>
  </si>
  <si>
    <t>Interim Financial Statements. The unaudited condensed consolidated financial statements as of December 31, 2016 have been derived from and should be read in conjunction with the audited financial statements and notes thereto contained in the Company’s 2016 Form 10-K. The unaudited condensed consolidated financial statements were also prepared in accordance with the accounting policies stated in the audited consolidated financial statements contained in the 2016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state fairly the information in the Company’s unaudited condensed consolidated financial statements. On May 16, 2016, the Company and certain of its direct and indirect subsidiaries (collectively with the Company, the “Debtors”) filed voluntary petitions (the “Bankruptcy Petitions”) for reorganization under Chapter 11 of the United States Bankruptcy Code (the “Bankruptcy Code”) in the United States Bankruptcy Court for the Southern District of Texas (the “Bankruptcy Court”). The Bankruptcy Court confirmed the Debtors’ joint plan of reorganization (the “Plan”) on September 9, 2016, and the Debtors’ subsequently emerged from bankruptcy on October 4, 2016 (the “Emergence Date”).</t>
  </si>
  <si>
    <t>Fresh Start Accounting</t>
  </si>
  <si>
    <t>Fresh Start Accounting. Upon emergence from bankruptcy, the Company applied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The Company elected to apply fresh start accounting effective October 1, 2016, to coincide with the timing of its normal fourth quarter reporting period, which resulted in SandRidge becoming a new entity for financial reporting purposes. The Company evaluated and concluded that events between October 1, 2016 and October 4, 2016 were immaterial and use of an accounting convenience date of October 1, 2016 was appropriate. As such, fresh start accounting is reflected in the consolidated balance sheet as of December 31, 2016. As a result of the application of fresh start accounting and the effects of the implementation of the Plan, the financial statements for the period after October 1, 2016 will not be comparable with the financial statements prior to that date. References to the “Successor” or the “Successor Company” relate to SandRidge subsequent to October 1, 2016. References to the “Predecessor” or “Predecessor Company” refer to SandRidge on and prior to October 1, 2016.</t>
  </si>
  <si>
    <t>Significant Accounting Policies</t>
  </si>
  <si>
    <t>Significant Accounting Policies. For a description of the Company’s significant accounting policies, see Note 3 of the consolidated financial statements included in the 2016 Form 10-K as well as the items noted below.</t>
  </si>
  <si>
    <t>Reclassifications</t>
  </si>
  <si>
    <t xml:space="preserve">Reclassifications. Certain reclassifications have been made to the prior period financial statements to conform to the current period presentation. These reclassifications have no effect on the Company’s previously reported results of operations. </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t>Recent Accounting Pronouncements</t>
  </si>
  <si>
    <t>Recent Accounting Pronouncements Not Yet Adopted. The Financial Accounting Standards Board “FASB” issued Accounting Standards Update (“ASU”) 2014-09, “Revenue from Contracts with Customers,”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The Company plans to adopt the ASU on January 1, 2018 using the modified retrospective transition method. The Company is currently evaluating the effect that the updated standard will have on its consolidated financial statements and related disclosures. The FASB issued ASU 2016-02, “Leases (Topic 842),” which requires companies to recognize assets and liabilities for the rights and obligations created by long-term leases of assets on the balance sheet. The guidance requires adoption by application of a modified retrospective transition approach for existing long-term leases and is effective for the Company on January 1, 2019. Early adoption is permitted. The Company does not plan to early adopt and is currently evaluating the effect that the guidance will have on its consolidated financial statements and related disclosures. The FASB issued ASU 2016-15, “Statement of Cash Flows (Topic 230): Classification of Certain Cash Receipts and Cash Payments” with the objective of reducing the existing diversity in practice of classification on certain cash receipts and payments in the statement of cash flows. The guidance requires adoption by application of a retrospective method to each period presented. The amendments are effective for the Company on January 1, 2018, with early adoption permitted. The Company plans to early adopt the ASU in its second quarter on April 1, 2017. The guidance will have no impact on the consolidated financial statements and related disclosures. The FASB issued ASU 2016-16, “Income Taxes (Topic 740): Intra-Entity Transfers of Assets Other than Inventory” which removes the prohibition in Accounting Standards Codification (“ASC”) 740 against the immediate recognition of current and deferred income tax effects of intraentity transfers of assets other than inventory. The amendments in this ASU are effective for the Company on January 1, 2018, with early adoption permitted on January 1, 2017. The ASU should be applied on a modified retrospective basis through a cumulative-effect adjustment directly to retained earnings as of the beginning of the period of adoption. The Company does not plan to early adopt and is currently evaluating the effect that the guidance will have on its consolidated financial statements. The FASB Issued ASU 2017-01, “Business Combinations (Topic 805): Clarifying the Definition of a Business,” which provides more consistency in applying the guidance, reduces the costs of application, and makes the definition of a business more operable. The ASU is effective for the Company on January 1, 2018 and amendments should be applied prospectively on and after January 1, 2018. The Company plans to early adopt the ASU in its second quarter on April 1, 2017. Due to the prospective nature of the ASU no disclosures are required upon transi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plans to adopt the ASU on January 1, 2018 using the modified retrospective transition method. The Company is currently evaluating the effect that the updated standard will have on its consolidated financial statements and related disclosures.</t>
  </si>
  <si>
    <t>Fair Value Transfer</t>
  </si>
  <si>
    <t xml:space="preserve"> The Company recognizes transfers between fair value hierarchy levels as of the end of the reporting period in which the event or change in circumstances causing the transfer occurred.</t>
  </si>
  <si>
    <t>Fair Value Measurements (Tables)</t>
  </si>
  <si>
    <t>Assets and Liabilities Measured on Recurring Basis</t>
  </si>
  <si>
    <t>The following tables summarize the Company’s assets and liabilities measured at fair value on a recurring basis by the fair value hierarchy (in thousands): March 31, 2017 Fair Value Measurements Netting(1) Assets/Liabilities at Fair Value Level 1 Level 2 Level 3 Assets Commodity derivative contracts $ — $ 9,833 $ — $ (3,180 ) $ 6,653 Investments 6,124 — — — 6,124 $ 6,124 $ 9,833 $ — $ (3,180 ) $ 12,777 Liabilities Commodity derivative contracts $ — $ 4,725 $ — $ (3,180 ) $ 1,545 $ — $ 4,725 $ — $ (3,180 ) $ 1,545 December 31, 2016 Fair Value Measurements Netting(1) Assets/Liabilities at Fair Value Level 1 Level 2 Level 3 Assets Investments $ 7,541 $ — $ — $ — $ 7,541 $ 7,541 $ — $ — $ — $ 7,541 Liabilities Commodity derivative contracts $ — $ 29,714 $ — $ — $ 29,714 $ — $ 29,714 $ — $ — $ 29,714 ____________________ (1) Represents the effect of netting assets and liabilities for counterparties with which the right of offset exists.</t>
  </si>
  <si>
    <t>Fair Value, Reconciliation of Level 3 Fair Value Measurements - Liabilities</t>
  </si>
  <si>
    <t>The table below sets forth a reconciliation of the Predecessor Company’s Level 3 fair value measurements for debt holder conversion features (in thousands): Three Months Ended March 31, 2016 Beginning balance $ 29,355 Gain on derivative holder conversion feature (880 ) Conversions (21,194 ) Ending balance $ 7,281</t>
  </si>
  <si>
    <t>Long-Term Debt Carrying Amount and Fair Value Table</t>
  </si>
  <si>
    <t>The estimated fair values and carrying values of the Company’s long-term debt are as follows (in thousands): March 31, 2017 December 31, 2016 Fair Value Carrying Value Fair Value Carrying Value Convertible Notes $ — $ — $ 334,800 $ 268,780 Building Note $ 40,301 $ 37,516 $ 40,608 $ 36,528</t>
  </si>
  <si>
    <t>Property, Plant and Equipment (Tables)</t>
  </si>
  <si>
    <t>Property, plant and equipment consists of the following (in thousands): March 31, December 31, Oil and natural gas properties Proved $ 882,946 $ 840,201 Unproved 110,941 74,937 Total oil and natural gas properties 993,887 915,138 Less accumulated depreciation, depletion and impairment (377,280 ) (353,030 ) Net oil and natural gas properties capitalized costs 616,607 562,108 Land 5,200 5,100 Non-oil and natural gas equipment 159,178 166,010 Buildings and structures 88,503 88,603 Total 252,881 259,713 Less accumulated depreciation and amortization (7,063 ) (3,889 ) Other property, plant and equipment, net 245,818 255,824 Total property, plant and equipment, net $ 862,425 $ 817,932</t>
  </si>
  <si>
    <t>Derivatives (Tables)</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March 31, 2017 and the First Lien Exit Facility as of December 31, 2016 (in thousands): March 31, 2017 Gross Amounts Gross Amounts Offset Amounts Net of Offset Financial Collateral Net Amount Assets Derivative contracts - current $ 4,392 $ (3,180 ) $ 1,212 $ — $ 1,212 Derivative contracts - noncurrent 5,441 — 5,441 — 5,441 Total $ 9,833 $ (3,180 ) $ 6,653 $ — $ 6,653 Liabilities Derivative contracts - current $ 4,725 $ (3,180 ) $ 1,545 $ (1,545 ) $ — Total $ 4,725 $ (3,180 ) $ 1,545 $ (1,545 ) $ — December 31, 2016 Gross Amounts Gross Amounts Offset Amounts Net of Offset Financial Collateral Net Amount Liabilities Derivative contracts - current $ 27,538 $ — $ 27,538 $ (27,538 ) $ — Derivative contracts - noncurrent 2,176 — 2,176 (2,176 ) — Total $ 29,714 $ — $ 29,714 $ (29,714 ) $ —</t>
  </si>
  <si>
    <t>Open Oil and Natural Gas Commodity Derivative Contracts</t>
  </si>
  <si>
    <t>At March 31, 2017 , the Company’s open commodity derivative contracts consisted of the following: Oil Price Swaps Notional (MBbls) Weighted Average Fixed Price April 2017 - December 2017 2,475 $ 52.24 January 2018 - December 2018 1,825 $ 55.34 Natural Gas Price Swaps Notional (MMcf) Weighted Average Fixed Price April 2017 - December 2017 24,750 $ 3.20 January 2018 - December 2018 5,450 $ 3.24</t>
  </si>
  <si>
    <t>Fair Value of Derivatives</t>
  </si>
  <si>
    <t>The following table presents the fair value of the Company’s derivative contracts as of March 31, 2017 and December 31, 2016 on a gross basis without regard to same-counterparty netting (in thousands): Type of Contract Balance Sheet Classification March 31, December 31, Derivative assets Oil price swaps Derivative contracts-current $ 4,392 $ — Oil price swaps Derivative contracts-noncurrent 4,792 — Natural gas price swaps Derivative contracts-noncurrent 649 — Derivative liabilities Oil price swaps Derivative contracts-current (1,613 ) (13,395 ) Natural gas price swaps Derivative contracts-current (3,112 ) (14,143 ) Oil price swaps Derivative contracts-noncurrent — (2,105 ) Natural gas price swaps Derivative contracts-noncurrent — (71 ) Total net derivative contracts $ 5,108 $ (29,714 )</t>
  </si>
  <si>
    <t>Income Taxes (Tables)</t>
  </si>
  <si>
    <t>Provision for Income Taxes</t>
  </si>
  <si>
    <t>The provision for income taxes consisted of the following components (in thousands): Successor Predecessor Three Months Ended March 31, 2017 Three Months Ended March 31, 2016 Current Federal $ — $ — State 3 4 Total provision $ 3 $ 4</t>
  </si>
  <si>
    <t>Earnings (Loss) per Share (Tables)</t>
  </si>
  <si>
    <t>Calculation of Weighted Average Common Shares Outstanding Used in Computation of Diluted Loss Per Share</t>
  </si>
  <si>
    <t>The following table summarizes the calculation of weighted average common shares outstanding used in the computation of diluted income (loss) per share: Net Income (Loss) Weighted Average Shares Earnings (Loss) Per Share (In thousands, except per share amounts) Three Months Ended March 31, 2017 (Successor) Basic earnings per share $ 50,808 26,801 $ 1.90 Effect of dilutive securities Restricted stock awards(1) — — Performance share units(1) — — Diluted earnings per share $ 50,808 26,801 $ 1.90 Three Months Ended March 31, 2016 (Predecessor) Basic loss per share $ (324,107 ) 689,784 $ (0.47 ) Effect of dilutive securities Restricted stock and units(2) — — Convertible preferred stock(3) — — Convertible senior unsecured notes(4) — — Diluted loss per share $ (324,107 ) 689,784 $ (0.47 ) ____________________ (1) No incremental shares of potentially dilutive restricted stock awards or performance share units were included for the three -month period ended March 31, 2017 as their effect was antidilutive under the treasury stock method. (2) No incremental shares of potentially dilutive restricted stock awards or units were included for the three -month period ended March 31, 2016 as their effect was antidilutive under the treasury stock method. (3) Potential common shares related to the Predecessor Company’s outstanding 8.5% and 7.0% convertible perpetual preferred stock covering 67.6 million shares for the three -month period ended March 31, 2016 , were excluded from the computation of loss per share because their effect would have been antidilutive under the if-converted method. (4) Potential common shares related to the Predecessor Company’s outstanding 8.125% and 7.5% Convertible Senior Unsecured Notes covering 38.5 million and 19.8 million shares for the three -month period ended March 31, 2016 , respectively, were excluded from the computation of loss per share because their effect would have been antidilutive under the if-converted method.</t>
  </si>
  <si>
    <t>Share and Incentive-Based Compensation (Tables)</t>
  </si>
  <si>
    <t>Summary of Unvested Restricted Stock Awards</t>
  </si>
  <si>
    <t>The following table presents a summary of the Predecessor Company’s unvested restricted stock awards. Number of Shares Weighted-Average Grant Date Fair Value (In thousands) Unvested restricted shares outstanding at December 31, 2015 5,626 $ 4.85 Granted — $ — Vested (2,279 ) $ 6.15 Forfeited / Canceled (107 ) $ 6.25 Unvested restricted shares outstanding at March 31, 2016 3,240 $ 3.89 The following table presents a summary of the Successor Company’s unvested restricted stock awards. Number of Shares Weighted Average Grant Date Fair Value (In thousands) Unvested restricted shares outstanding at December 31, 2016 1,407 $ 24.32 Granted 603 $ 20.21 Vested (177 ) $ 24.32 Forfeited / Canceled (55 ) $ 23.81 Unvested restricted shares outstanding at March 31, 2017 1,778 $ 22.94</t>
  </si>
  <si>
    <t>Acquisitions and Divestitures (Details) $ in Thousands</t>
  </si>
  <si>
    <t>Feb. 10, 2017USD ($)awell</t>
  </si>
  <si>
    <t>Jan. 21, 2016USD ($)</t>
  </si>
  <si>
    <t>Mar. 31, 2017USD ($)</t>
  </si>
  <si>
    <t>Mar. 31, 2016USD ($)</t>
  </si>
  <si>
    <t>Business Combination, Consideration Transferred [Abstract]</t>
  </si>
  <si>
    <t>Area of land acquired | a</t>
  </si>
  <si>
    <t>Payments to acquire land</t>
  </si>
  <si>
    <t>Number of wells acquired | well</t>
  </si>
  <si>
    <t>Disposal Group, Not Discontinued Operation, Disposal Disclosures [Abstract]</t>
  </si>
  <si>
    <t>Predecessor | Disposed of by Means Other Than Sales | WTO Properties</t>
  </si>
  <si>
    <t>Predecessor | Treating Agreement | WTO Properties</t>
  </si>
  <si>
    <t>Reduction in asset retirement obligations</t>
  </si>
  <si>
    <t>Predecessor | Treating Agreement | Disposed of by Means Other Than Sales | WTO Properties</t>
  </si>
  <si>
    <t>Contract agreement, term</t>
  </si>
  <si>
    <t>30 years</t>
  </si>
  <si>
    <t>Cumulative shortfall accrued</t>
  </si>
  <si>
    <t>Fair Value Measurements - Narrative (Details) - USD ($) $ in Thousands</t>
  </si>
  <si>
    <t>Fair Value Measurements Level 3 | 8.125% Senior Notes due 2022 | Senior Notes</t>
  </si>
  <si>
    <t>Fair Value, Assets and Liabilities Measured on Recurring Basis</t>
  </si>
  <si>
    <t>Long-term debt, fixed interest rate</t>
  </si>
  <si>
    <t>8.125%</t>
  </si>
  <si>
    <t>Fair Value Measurements Level 3 | 7.5% Senior Notes due 2023 | Senior Notes</t>
  </si>
  <si>
    <t>7.50%</t>
  </si>
  <si>
    <t>Fair Value, Measurements, Recurring</t>
  </si>
  <si>
    <t>Fair value of investments</t>
  </si>
  <si>
    <t>Fair Value, Measurements, Recurring | Fair Value Measurements Level 1</t>
  </si>
  <si>
    <t>Fair Value, Measurements, Recurring | Fair Value Measurements Level 3</t>
  </si>
  <si>
    <t>Other current assets | Fair Value, Measurements, Recurring | Fair Value Measurements Level 1</t>
  </si>
  <si>
    <t>Other assets | Fair Value, Measurements, Recurring | Fair Value Measurements Level 1</t>
  </si>
  <si>
    <t>Fair Value Measurements - Assets and Liabilities Measured at Fair Value on Recurring Basis (Details) - USD ($) $ in Thousands</t>
  </si>
  <si>
    <t>Derivative assets</t>
  </si>
  <si>
    <t>Derivative liabilities</t>
  </si>
  <si>
    <t>Investments</t>
  </si>
  <si>
    <t>Netting adjustments, assets</t>
  </si>
  <si>
    <t>Assets at fair value</t>
  </si>
  <si>
    <t>Netting adjustments, liabilities</t>
  </si>
  <si>
    <t>Liabilities at fair value</t>
  </si>
  <si>
    <t>Fair Value, Measurements, Recurring | Commodity derivative contracts</t>
  </si>
  <si>
    <t>Fair Value, Measurements, Recurring | Fair Value Measurements Level 1 | Commodity derivative contracts</t>
  </si>
  <si>
    <t>Fair Value, Measurements, Recurring | Fair Value Measurements Level 2</t>
  </si>
  <si>
    <t>Fair Value, Measurements, Recurring | Fair Value Measurements Level 2 | Commodity derivative contracts</t>
  </si>
  <si>
    <t>Fair Value, Measurements, Recurring | Fair Value Measurements Level 3 | Commodity derivative contracts</t>
  </si>
  <si>
    <t>Fair Value Measurements - Reconciliation of Fair Value Measurements for Long-Term Debt Holder Conversion Feature (Details) - Predecessor - Debt holder conversion feature $ in Thousands</t>
  </si>
  <si>
    <t>Fair Value, Liabilities Measured on Recurring Basis, Unobservable Input Reconciliation, Calculation [Roll Forward]</t>
  </si>
  <si>
    <t>Beginning balance</t>
  </si>
  <si>
    <t>Gain on derivative holder conversion feature</t>
  </si>
  <si>
    <t>Conversions</t>
  </si>
  <si>
    <t>Ending balance</t>
  </si>
  <si>
    <t>Fair Value Measurements - Estimated Fair Value and Carrying Value of Long-Term Debt (Details) - USD ($) $ in Thousands</t>
  </si>
  <si>
    <t>Convertible Debt | Convertible Notes</t>
  </si>
  <si>
    <t>Carrying value</t>
  </si>
  <si>
    <t>Secured Notes | New Building Note</t>
  </si>
  <si>
    <t>Fair Value Measurements Level 2 | Convertible Debt | Convertible Notes</t>
  </si>
  <si>
    <t>Fair Value</t>
  </si>
  <si>
    <t>Fair Value Measurements Level 2 | Secured Notes | New Building Note</t>
  </si>
  <si>
    <t>Property, Plant and Equipment - Schedule of Property, Plant and Equipment (Details) - USD ($) $ in Thousands</t>
  </si>
  <si>
    <t>Oil and natural gas properties</t>
  </si>
  <si>
    <t>Total oil and natural gas properties</t>
  </si>
  <si>
    <t>Land</t>
  </si>
  <si>
    <t>Non-oil and natural gas equipment</t>
  </si>
  <si>
    <t>Buildings and structures</t>
  </si>
  <si>
    <t>Less accumulated depreciation and amortization</t>
  </si>
  <si>
    <t>Total property, plant and equipment, net</t>
  </si>
  <si>
    <t>Property, Plant and Equipment - Narrative (Details) - USD ($) $ in Millions</t>
  </si>
  <si>
    <t>Full cost ceiling limitation impairment</t>
  </si>
  <si>
    <t>Predecessor | Repsol E and P USA, Inc.</t>
  </si>
  <si>
    <t>Carry commitment costs incurred</t>
  </si>
  <si>
    <t>Predecessor | Drilling Carry Costs | Repsol E and P USA, Inc.</t>
  </si>
  <si>
    <t>Drilling and completion costs carried</t>
  </si>
  <si>
    <t>Successor | Repsol E and P USA, Inc.</t>
  </si>
  <si>
    <t>Settlement of carry commitment</t>
  </si>
  <si>
    <t>Drilling And Oilfield Services Assets | Successor</t>
  </si>
  <si>
    <t>Net realizable value of assets held for sale</t>
  </si>
  <si>
    <t>Impairment of assets to be disposed of</t>
  </si>
  <si>
    <t>Long-Term Debt - Additional Information (Details) shares in Millions</t>
  </si>
  <si>
    <t>Feb. 10, 2017USD ($)shares</t>
  </si>
  <si>
    <t>Oct. 04, 2016USD ($)shares</t>
  </si>
  <si>
    <t>Feb. 09, 2017USD ($)shares</t>
  </si>
  <si>
    <t>Dec. 31, 2016USD ($)shares</t>
  </si>
  <si>
    <t>Feb. 09, 2017shares</t>
  </si>
  <si>
    <t>May 11, 2017</t>
  </si>
  <si>
    <t>Oct. 02, 2021</t>
  </si>
  <si>
    <t>Oct. 03, 2018</t>
  </si>
  <si>
    <t>Oct. 03, 2017</t>
  </si>
  <si>
    <t>Debt Instrument</t>
  </si>
  <si>
    <t>Debt outstanding</t>
  </si>
  <si>
    <t>Common stock issued for debt</t>
  </si>
  <si>
    <t>Successor | Revolving Credit Facility | First Lien Exit Facility</t>
  </si>
  <si>
    <t>Maximum borrowing capacity</t>
  </si>
  <si>
    <t>Cash collateral released</t>
  </si>
  <si>
    <t>Commitment fee</t>
  </si>
  <si>
    <t>0.50%</t>
  </si>
  <si>
    <t>Successor | Revolving Credit Facility | First Lien Exit Facility | Base Rate</t>
  </si>
  <si>
    <t>Basis spread on variable rate</t>
  </si>
  <si>
    <t>3.75%</t>
  </si>
  <si>
    <t>Successor | Revolving Credit Facility | First Lien Exit Facility | LIBOR</t>
  </si>
  <si>
    <t>4.75%</t>
  </si>
  <si>
    <t>Basis spread on variable rate floor</t>
  </si>
  <si>
    <t>1.00%</t>
  </si>
  <si>
    <t>Successor | Revolving Credit Facility | Credit Facility</t>
  </si>
  <si>
    <t>Borrowing base</t>
  </si>
  <si>
    <t>Percentage of proved reserves pledged as collateral</t>
  </si>
  <si>
    <t>95.00%</t>
  </si>
  <si>
    <t>Total net leverage ratio (no greater than)</t>
  </si>
  <si>
    <t>Interest coverage ratio (no less than)</t>
  </si>
  <si>
    <t>Aggregate principal amount of default trigger</t>
  </si>
  <si>
    <t>Default trigger related to judgment liability</t>
  </si>
  <si>
    <t>Successor | Revolving Credit Facility | Credit Facility | Base Rate | Minimum</t>
  </si>
  <si>
    <t>2.00%</t>
  </si>
  <si>
    <t>Successor | Revolving Credit Facility | Credit Facility | Base Rate | Maximum</t>
  </si>
  <si>
    <t>3.00%</t>
  </si>
  <si>
    <t>Successor | Revolving Credit Facility | Credit Facility | LIBOR | Minimum</t>
  </si>
  <si>
    <t>Successor | Revolving Credit Facility | Credit Facility | LIBOR | Maximum</t>
  </si>
  <si>
    <t>4.00%</t>
  </si>
  <si>
    <t>Successor | Line of Credit</t>
  </si>
  <si>
    <t>Outstanding letters of credit</t>
  </si>
  <si>
    <t>Successor | Convertible Debt | Convertible Notes</t>
  </si>
  <si>
    <t>Face amount of debt instrument</t>
  </si>
  <si>
    <t>Unamortized premium</t>
  </si>
  <si>
    <t>Conversion ratio for shares issuable per $1.00 in principal</t>
  </si>
  <si>
    <t>Number of shares issuable under convertible securities | shares</t>
  </si>
  <si>
    <t>Common stock issued for debt (in shares) | shares</t>
  </si>
  <si>
    <t>Notes exchanged/converted</t>
  </si>
  <si>
    <t>0.00%</t>
  </si>
  <si>
    <t>Successor | Secured Notes | New Building Note</t>
  </si>
  <si>
    <t>Proceeds from issuance of debt</t>
  </si>
  <si>
    <t>Forecast | Secured Notes | New Building Note</t>
  </si>
  <si>
    <t>Annual interest rate</t>
  </si>
  <si>
    <t>10.00%</t>
  </si>
  <si>
    <t>8.00%</t>
  </si>
  <si>
    <t>6.00%</t>
  </si>
  <si>
    <t>Debt Instrument, Term of Interest Payments, Days Paid in Kind (after refinancing or repayment)</t>
  </si>
  <si>
    <t>90 days</t>
  </si>
  <si>
    <t>Predecessor | Convertible Debt | 8.125% Convertible Senior Notes due 2022</t>
  </si>
  <si>
    <t>Predecessor | Convertible Debt | 7.5% Convertible Senior Notes due 2023</t>
  </si>
  <si>
    <t>Predecessor | Secured Notes | 8.75% Senior Secured Notes</t>
  </si>
  <si>
    <t>8.75%</t>
  </si>
  <si>
    <t>Predecessor | Senior Notes | 7.5% Senior Notes due 2021</t>
  </si>
  <si>
    <t>Derivatives - Narrative (Details) $ in Millions</t>
  </si>
  <si>
    <t>Mar. 31, 2017USD ($)institution</t>
  </si>
  <si>
    <t>Derivative Instruments and Hedging Activities Disclosure</t>
  </si>
  <si>
    <t>Number of counterparties to open derivative contracts | institution</t>
  </si>
  <si>
    <t>Commodity Derivatives</t>
  </si>
  <si>
    <t>Cash payments (receipts), upon settlement of derivative contract</t>
  </si>
  <si>
    <t>Derivatives - Offsetting Assets and Liabilities (Details) - USD ($) $ in Thousands</t>
  </si>
  <si>
    <t>Assets</t>
  </si>
  <si>
    <t>Derivative assets, gross amounts</t>
  </si>
  <si>
    <t>Derivative assets, gross amounts offse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amounts net of offset</t>
  </si>
  <si>
    <t>Derivative liabilities, financial collateral</t>
  </si>
  <si>
    <t>Derivative liabilities, net amount</t>
  </si>
  <si>
    <t>Noncurrent assets</t>
  </si>
  <si>
    <t>Noncurrent liabilities</t>
  </si>
  <si>
    <t>Derivatives - Open Commodity Derivative Contracts (Details)</t>
  </si>
  <si>
    <t>Mar. 31, 2017$ / Mcf$ / bblMBblsMcf</t>
  </si>
  <si>
    <t>Oil Price Swaps, April 2017- December 2017</t>
  </si>
  <si>
    <t>Notional (Oil in MBbls/Natural Gas in MMcf) | MBbls</t>
  </si>
  <si>
    <t>Weighted Avg. Fixed Price (Oil in USD/bbl, Natural Gas in USD/mcf) | $ / bbl</t>
  </si>
  <si>
    <t>Oil Price Swaps, January 2018 - December 2018</t>
  </si>
  <si>
    <t>Natural Gas Price Swaps, April 2017 - December 2017</t>
  </si>
  <si>
    <t>Notional (Oil in MBbls/Natural Gas in MMcf) | Mcf</t>
  </si>
  <si>
    <t>Weighted Avg. Fixed Price (Oil in USD/bbl, Natural Gas in USD/mcf) | $ / Mcf</t>
  </si>
  <si>
    <t>Natural Gas Price Swaps, January 2018 - December 2018</t>
  </si>
  <si>
    <t>Derivatives - Fair Value of Derivative Contracts (Details) - USD ($) $ in Thousands</t>
  </si>
  <si>
    <t>Derivatives, Fair Value</t>
  </si>
  <si>
    <t>Total net derivative contracts</t>
  </si>
  <si>
    <t>Oil price swaps | Current assets</t>
  </si>
  <si>
    <t>Oil price swaps | Noncurrent assets</t>
  </si>
  <si>
    <t>Oil price swaps | Current liabilities</t>
  </si>
  <si>
    <t>Oil price swaps | Noncurrent liabilities</t>
  </si>
  <si>
    <t>Natural gas price swaps | Noncurrent assets</t>
  </si>
  <si>
    <t>Natural gas price swaps | Current liabilities</t>
  </si>
  <si>
    <t>Natural gas price swaps | Noncurrent liabilities</t>
  </si>
  <si>
    <t>Equity - Narrative (Details) - USD ($) $ / shares in Units, $ in Millions</t>
  </si>
  <si>
    <t>Feb. 10, 2017</t>
  </si>
  <si>
    <t>Oct. 04, 2016</t>
  </si>
  <si>
    <t>Feb. 09, 2017</t>
  </si>
  <si>
    <t>Class of Stock [Line Items]</t>
  </si>
  <si>
    <t>8.5% Convertible perpetual preferred stock</t>
  </si>
  <si>
    <t>Preferred stock, dividend rate, percentage</t>
  </si>
  <si>
    <t>8.50%</t>
  </si>
  <si>
    <t>Successor | New Common Stock</t>
  </si>
  <si>
    <t>Common stock, shares reserved for distribution</t>
  </si>
  <si>
    <t>Successor | Series A Warrants</t>
  </si>
  <si>
    <t>Number of shares to be issued</t>
  </si>
  <si>
    <t>Shares issued</t>
  </si>
  <si>
    <t>Number of common shares exercised for each warrant</t>
  </si>
  <si>
    <t>Successor | Series B Warrants</t>
  </si>
  <si>
    <t>Successor | Holders of Unsecured Claims | Series A Warrants</t>
  </si>
  <si>
    <t>Exercise price (in usd per share)</t>
  </si>
  <si>
    <t>Successor | Holders of Unsecured Claims | Series B Warrants</t>
  </si>
  <si>
    <t>Successor | Convertible Notes | Convertible Senior Unsecured Notes</t>
  </si>
  <si>
    <t>Common stock issued for debt exchange (in shares)</t>
  </si>
  <si>
    <t>Predecessor | 8.5% Convertible perpetual preferred stock</t>
  </si>
  <si>
    <t>Preferred dividends in arrears</t>
  </si>
  <si>
    <t>Predecessor | 7.0% Convertible perpetual preferred stock</t>
  </si>
  <si>
    <t>7.00%</t>
  </si>
  <si>
    <t>Income Taxes - Provision for Income Taxes (Details) - USD ($) $ in Thousands</t>
  </si>
  <si>
    <t>Current</t>
  </si>
  <si>
    <t>Federal</t>
  </si>
  <si>
    <t>State</t>
  </si>
  <si>
    <t>Current, total</t>
  </si>
  <si>
    <t>Income Taxes - Narrative (Details) - USD ($) $ in Millions</t>
  </si>
  <si>
    <t>Unrecognized tax benefits</t>
  </si>
  <si>
    <t>Minimum</t>
  </si>
  <si>
    <t>Number of tax years open for state tax audit (in years)</t>
  </si>
  <si>
    <t>3 years</t>
  </si>
  <si>
    <t>Maximum</t>
  </si>
  <si>
    <t>5 years</t>
  </si>
  <si>
    <t>Domestic Tax Authority | Earliest Tax Year</t>
  </si>
  <si>
    <t>Open tax year</t>
  </si>
  <si>
    <t>Net Operating Loss And Other Carryforwards | Earliest Tax Year</t>
  </si>
  <si>
    <t>Net Operating Loss And Other Carryforwards | Latest Tax Year</t>
  </si>
  <si>
    <t>Earnings (Loss) per Share (Details) - USD ($) $ / shares in Units, $ in Thousands</t>
  </si>
  <si>
    <t>Potentially Dilutive Securities</t>
  </si>
  <si>
    <t>Earnings Per Share, Diluted, by Common Class, Including Two Class Method [Line Items]</t>
  </si>
  <si>
    <t>Basic loss</t>
  </si>
  <si>
    <t>Weighted Average Shares, Basic</t>
  </si>
  <si>
    <t>Basic loss per share (in dollars per share)</t>
  </si>
  <si>
    <t>Effect of dilutive securities</t>
  </si>
  <si>
    <t>Restricted stock</t>
  </si>
  <si>
    <t>Restricted stock (in shares)</t>
  </si>
  <si>
    <t>Performance share units</t>
  </si>
  <si>
    <t>Performance share units (in shares)</t>
  </si>
  <si>
    <t>Diluted loss</t>
  </si>
  <si>
    <t>Weighted average shares, diluted</t>
  </si>
  <si>
    <t>Diluted loss per share (in dollars per share)</t>
  </si>
  <si>
    <t>Successor | Restricted Stock and Performance Shares</t>
  </si>
  <si>
    <t>Antidilutive securities excluded from computation of earnings per share (in shares)</t>
  </si>
  <si>
    <t>Convertible preferred stock</t>
  </si>
  <si>
    <t>Convertible preferred stock (in shares)</t>
  </si>
  <si>
    <t>Convertible senior unsecured notes</t>
  </si>
  <si>
    <t>Convertible senior unsecured notes (in shares)</t>
  </si>
  <si>
    <t>Predecessor | Restricted Stock and Units</t>
  </si>
  <si>
    <t>Predecessor | Convertible Preferred Stock</t>
  </si>
  <si>
    <t>Predecessor | Convertible senior unsecured notes | 8.125% Convertible Senior Notes due 2022</t>
  </si>
  <si>
    <t>Predecessor | Convertible senior unsecured notes | 7.5% Convertible Senior Notes due 2023</t>
  </si>
  <si>
    <t>Share and Incentive-Based Compensation - Summary of Unvested Restricted Stock Awards (Details) - Restricted Stock - $ / shares shares in Thousands</t>
  </si>
  <si>
    <t>1 Months Ended</t>
  </si>
  <si>
    <t>Feb. 28, 2017</t>
  </si>
  <si>
    <t>Oct. 31, 2016</t>
  </si>
  <si>
    <t>Number of Shares</t>
  </si>
  <si>
    <t>Unvested shares outstanding at beginning of period</t>
  </si>
  <si>
    <t>Granted (in shares)</t>
  </si>
  <si>
    <t>Vested (in shares)</t>
  </si>
  <si>
    <t>Forfeited / Canceled (in shares)</t>
  </si>
  <si>
    <t>Unvested shares outstanding at end of period</t>
  </si>
  <si>
    <t>Weighted- Average Grant Date Fair Value (usd per share)</t>
  </si>
  <si>
    <t>Unvested restricted shares outstanding at beginning of period (in usd per share)</t>
  </si>
  <si>
    <t>Granted (in usd per share)</t>
  </si>
  <si>
    <t>Vested (in usd per share)</t>
  </si>
  <si>
    <t>Forfeited / Canceled (in usd per share)</t>
  </si>
  <si>
    <t>Unvested restricted shares outstanding at end of period (in usd per share)</t>
  </si>
  <si>
    <t>Share and Incentive-Based Compensation - Narrative (Details) - USD ($) $ / shares in Units, $ in Millions</t>
  </si>
  <si>
    <t>Share and Incentive Based Compensation Arrangement</t>
  </si>
  <si>
    <t>Performance units vesting period</t>
  </si>
  <si>
    <t>Performance units weighted average grant date fair value</t>
  </si>
  <si>
    <t>Successor | Restricted Stock</t>
  </si>
  <si>
    <t>Shares granted</t>
  </si>
  <si>
    <t>Vesting period</t>
  </si>
  <si>
    <t>2 years 6 months</t>
  </si>
  <si>
    <t>Share-based compensation expense</t>
  </si>
  <si>
    <t>Share-based compensation, capitalized</t>
  </si>
  <si>
    <t>Unrecognized compensation cost related to unvested awards</t>
  </si>
  <si>
    <t>Unrecognized compensation cost, period of recognition</t>
  </si>
  <si>
    <t>Value of shares granted (in usd per share)</t>
  </si>
  <si>
    <t>Successor | Performance Share Units</t>
  </si>
  <si>
    <t>Common stock issuable per performance share</t>
  </si>
  <si>
    <t>Successor | Performance Share Units | Maximum</t>
  </si>
  <si>
    <t>Predecessor | Restricted Stock</t>
  </si>
  <si>
    <t>4 years</t>
  </si>
  <si>
    <t>Accelerated vesting compensation cost</t>
  </si>
  <si>
    <t>Accelerated vesting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94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5854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998</v>
      </c>
      <c r="C3" s="7" t="n">
        <v>121231</v>
      </c>
    </row>
    <row r="4" spans="1:3">
      <c r="A4" s="4" t="s">
        <v>26</v>
      </c>
      <c r="B4" s="5" t="n">
        <v>0</v>
      </c>
      <c r="C4" s="5" t="n">
        <v>50000</v>
      </c>
    </row>
    <row r="5" spans="1:3">
      <c r="A5" s="4" t="s">
        <v>27</v>
      </c>
      <c r="B5" s="5" t="n">
        <v>2841</v>
      </c>
      <c r="C5" s="5" t="n">
        <v>2840</v>
      </c>
    </row>
    <row r="6" spans="1:3">
      <c r="A6" s="4" t="s">
        <v>28</v>
      </c>
      <c r="B6" s="5" t="n">
        <v>56711</v>
      </c>
      <c r="C6" s="5" t="n">
        <v>74097</v>
      </c>
    </row>
    <row r="7" spans="1:3">
      <c r="A7" s="4" t="s">
        <v>29</v>
      </c>
      <c r="B7" s="5" t="n">
        <v>1212</v>
      </c>
      <c r="C7" s="5" t="n">
        <v>0</v>
      </c>
    </row>
    <row r="8" spans="1:3">
      <c r="A8" s="4" t="s">
        <v>30</v>
      </c>
      <c r="B8" s="5" t="n">
        <v>3684</v>
      </c>
      <c r="C8" s="5" t="n">
        <v>5375</v>
      </c>
    </row>
    <row r="9" spans="1:3">
      <c r="A9" s="4" t="s">
        <v>31</v>
      </c>
      <c r="B9" s="5" t="n">
        <v>11952</v>
      </c>
      <c r="C9" s="5" t="n">
        <v>3633</v>
      </c>
    </row>
    <row r="10" spans="1:3">
      <c r="A10" s="4" t="s">
        <v>32</v>
      </c>
      <c r="B10" s="5" t="n">
        <v>227398</v>
      </c>
      <c r="C10" s="5" t="n">
        <v>257176</v>
      </c>
    </row>
    <row r="11" spans="1:3">
      <c r="A11" s="3" t="s">
        <v>33</v>
      </c>
    </row>
    <row r="12" spans="1:3">
      <c r="A12" s="4" t="s">
        <v>34</v>
      </c>
      <c r="B12" s="5" t="n">
        <v>882946</v>
      </c>
      <c r="C12" s="5" t="n">
        <v>840201</v>
      </c>
    </row>
    <row r="13" spans="1:3">
      <c r="A13" s="4" t="s">
        <v>35</v>
      </c>
      <c r="B13" s="5" t="n">
        <v>110941</v>
      </c>
      <c r="C13" s="5" t="n">
        <v>74937</v>
      </c>
    </row>
    <row r="14" spans="1:3">
      <c r="A14" s="4" t="s">
        <v>36</v>
      </c>
      <c r="B14" s="5" t="n">
        <v>-377280</v>
      </c>
      <c r="C14" s="5" t="n">
        <v>-353030</v>
      </c>
    </row>
    <row r="15" spans="1:3">
      <c r="A15" s="4" t="s">
        <v>37</v>
      </c>
      <c r="B15" s="5" t="n">
        <v>616607</v>
      </c>
      <c r="C15" s="5" t="n">
        <v>562108</v>
      </c>
    </row>
    <row r="16" spans="1:3">
      <c r="A16" s="4" t="s">
        <v>38</v>
      </c>
      <c r="B16" s="5" t="n">
        <v>245818</v>
      </c>
      <c r="C16" s="5" t="n">
        <v>255824</v>
      </c>
    </row>
    <row r="17" spans="1:3">
      <c r="A17" s="4" t="s">
        <v>29</v>
      </c>
      <c r="B17" s="5" t="n">
        <v>5441</v>
      </c>
      <c r="C17" s="5" t="n">
        <v>0</v>
      </c>
    </row>
    <row r="18" spans="1:3">
      <c r="A18" s="4" t="s">
        <v>39</v>
      </c>
      <c r="B18" s="5" t="n">
        <v>1933</v>
      </c>
      <c r="C18" s="5" t="n">
        <v>6284</v>
      </c>
    </row>
    <row r="19" spans="1:3">
      <c r="A19" s="4" t="s">
        <v>40</v>
      </c>
      <c r="B19" s="5" t="n">
        <v>1097197</v>
      </c>
      <c r="C19" s="5" t="n">
        <v>1081392</v>
      </c>
    </row>
    <row r="20" spans="1:3">
      <c r="A20" s="3" t="s">
        <v>41</v>
      </c>
    </row>
    <row r="21" spans="1:3">
      <c r="A21" s="4" t="s">
        <v>42</v>
      </c>
      <c r="B21" s="5" t="n">
        <v>105939</v>
      </c>
      <c r="C21" s="5" t="n">
        <v>116517</v>
      </c>
    </row>
    <row r="22" spans="1:3">
      <c r="A22" s="4" t="s">
        <v>29</v>
      </c>
      <c r="B22" s="5" t="n">
        <v>1545</v>
      </c>
      <c r="C22" s="5" t="n">
        <v>27538</v>
      </c>
    </row>
    <row r="23" spans="1:3">
      <c r="A23" s="4" t="s">
        <v>43</v>
      </c>
      <c r="B23" s="5" t="n">
        <v>67015</v>
      </c>
      <c r="C23" s="5" t="n">
        <v>66154</v>
      </c>
    </row>
    <row r="24" spans="1:3">
      <c r="A24" s="4" t="s">
        <v>44</v>
      </c>
      <c r="B24" s="5" t="n">
        <v>7167</v>
      </c>
      <c r="C24" s="5" t="n">
        <v>3497</v>
      </c>
    </row>
    <row r="25" spans="1:3">
      <c r="A25" s="4" t="s">
        <v>45</v>
      </c>
      <c r="B25" s="5" t="n">
        <v>181666</v>
      </c>
      <c r="C25" s="5" t="n">
        <v>213706</v>
      </c>
    </row>
    <row r="26" spans="1:3">
      <c r="A26" s="4" t="s">
        <v>46</v>
      </c>
      <c r="B26" s="5" t="n">
        <v>37516</v>
      </c>
      <c r="C26" s="5" t="n">
        <v>305308</v>
      </c>
    </row>
    <row r="27" spans="1:3">
      <c r="A27" s="4" t="s">
        <v>29</v>
      </c>
      <c r="B27" s="5" t="n">
        <v>0</v>
      </c>
      <c r="C27" s="5" t="n">
        <v>2176</v>
      </c>
    </row>
    <row r="28" spans="1:3">
      <c r="A28" s="4" t="s">
        <v>43</v>
      </c>
      <c r="B28" s="5" t="n">
        <v>41364</v>
      </c>
      <c r="C28" s="5" t="n">
        <v>40327</v>
      </c>
    </row>
    <row r="29" spans="1:3">
      <c r="A29" s="4" t="s">
        <v>47</v>
      </c>
      <c r="B29" s="5" t="n">
        <v>1742</v>
      </c>
      <c r="C29" s="5" t="n">
        <v>6958</v>
      </c>
    </row>
    <row r="30" spans="1:3">
      <c r="A30" s="4" t="s">
        <v>48</v>
      </c>
      <c r="B30" s="5" t="n">
        <v>262288</v>
      </c>
      <c r="C30" s="5" t="n">
        <v>568475</v>
      </c>
    </row>
    <row r="31" spans="1:3">
      <c r="A31" s="4" t="s">
        <v>49</v>
      </c>
      <c r="B31" s="4" t="s">
        <v>50</v>
      </c>
      <c r="C31" s="4" t="s">
        <v>50</v>
      </c>
    </row>
    <row r="32" spans="1:3">
      <c r="A32" s="3" t="s">
        <v>51</v>
      </c>
    </row>
    <row r="33" spans="1:3">
      <c r="A33" s="4" t="s">
        <v>52</v>
      </c>
      <c r="B33" s="5" t="n">
        <v>34</v>
      </c>
      <c r="C33" s="5" t="n">
        <v>20</v>
      </c>
    </row>
    <row r="34" spans="1:3">
      <c r="A34" s="4" t="s">
        <v>53</v>
      </c>
      <c r="B34" s="5" t="n">
        <v>88381</v>
      </c>
      <c r="C34" s="5" t="n">
        <v>88381</v>
      </c>
    </row>
    <row r="35" spans="1:3">
      <c r="A35" s="4" t="s">
        <v>54</v>
      </c>
      <c r="B35" s="5" t="n">
        <v>1029668</v>
      </c>
      <c r="C35" s="5" t="n">
        <v>758498</v>
      </c>
    </row>
    <row r="36" spans="1:3">
      <c r="A36" s="4" t="s">
        <v>55</v>
      </c>
      <c r="B36" s="5" t="n">
        <v>-283174</v>
      </c>
      <c r="C36" s="5" t="n">
        <v>-333982</v>
      </c>
    </row>
    <row r="37" spans="1:3">
      <c r="A37" s="4" t="s">
        <v>56</v>
      </c>
      <c r="B37" s="5" t="n">
        <v>834909</v>
      </c>
      <c r="C37" s="5" t="n">
        <v>512917</v>
      </c>
    </row>
    <row r="38" spans="1:3">
      <c r="A38" s="4" t="s">
        <v>57</v>
      </c>
      <c r="B38" s="7" t="n">
        <v>1097197</v>
      </c>
      <c r="C38" s="7" t="n">
        <v>1081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3</v>
      </c>
    </row>
    <row r="4" spans="1:2">
      <c r="A4" s="4" t="s">
        <v>16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30</v>
      </c>
      <c r="B1" s="2" t="s">
        <v>231</v>
      </c>
      <c r="C1" s="2" t="s">
        <v>232</v>
      </c>
      <c r="D1" s="2" t="s">
        <v>233</v>
      </c>
      <c r="E1" s="2" t="s">
        <v>234</v>
      </c>
    </row>
    <row r="2" spans="1:5">
      <c r="A2" s="4" t="s">
        <v>66</v>
      </c>
    </row>
    <row r="3" spans="1:5">
      <c r="A3" s="3" t="s">
        <v>235</v>
      </c>
    </row>
    <row r="4" spans="1:5">
      <c r="A4" s="4" t="s">
        <v>236</v>
      </c>
      <c r="B4" s="5" t="n">
        <v>13000</v>
      </c>
    </row>
    <row r="5" spans="1:5">
      <c r="A5" s="4" t="s">
        <v>237</v>
      </c>
      <c r="B5" s="7" t="n">
        <v>47600</v>
      </c>
    </row>
    <row r="6" spans="1:5">
      <c r="A6" s="4" t="s">
        <v>238</v>
      </c>
      <c r="B6" s="5" t="n">
        <v>4</v>
      </c>
    </row>
    <row r="7" spans="1:5">
      <c r="A7" s="3" t="s">
        <v>239</v>
      </c>
    </row>
    <row r="8" spans="1:5">
      <c r="A8" s="4" t="s">
        <v>131</v>
      </c>
      <c r="D8" s="7" t="n">
        <v>0</v>
      </c>
    </row>
    <row r="9" spans="1:5">
      <c r="A9" s="4" t="s">
        <v>80</v>
      </c>
      <c r="D9" s="7" t="n">
        <v>0</v>
      </c>
    </row>
    <row r="10" spans="1:5">
      <c r="A10" s="4" t="s">
        <v>100</v>
      </c>
    </row>
    <row r="11" spans="1:5">
      <c r="A11" s="3" t="s">
        <v>239</v>
      </c>
    </row>
    <row r="12" spans="1:5">
      <c r="A12" s="4" t="s">
        <v>131</v>
      </c>
      <c r="E12" s="7" t="n">
        <v>11000</v>
      </c>
    </row>
    <row r="13" spans="1:5">
      <c r="A13" s="4" t="s">
        <v>80</v>
      </c>
      <c r="E13" s="7" t="n">
        <v>89092</v>
      </c>
    </row>
    <row r="14" spans="1:5">
      <c r="A14" s="4" t="s">
        <v>240</v>
      </c>
    </row>
    <row r="15" spans="1:5">
      <c r="A15" s="3" t="s">
        <v>239</v>
      </c>
    </row>
    <row r="16" spans="1:5">
      <c r="A16" s="4" t="s">
        <v>131</v>
      </c>
      <c r="C16" s="7" t="n">
        <v>11000</v>
      </c>
    </row>
    <row r="17" spans="1:5">
      <c r="A17" s="4" t="s">
        <v>241</v>
      </c>
    </row>
    <row r="18" spans="1:5">
      <c r="A18" s="3" t="s">
        <v>239</v>
      </c>
    </row>
    <row r="19" spans="1:5">
      <c r="A19" s="4" t="s">
        <v>242</v>
      </c>
      <c r="C19" s="7" t="n">
        <v>34100</v>
      </c>
    </row>
    <row r="20" spans="1:5">
      <c r="A20" s="4" t="s">
        <v>243</v>
      </c>
    </row>
    <row r="21" spans="1:5">
      <c r="A21" s="3" t="s">
        <v>239</v>
      </c>
    </row>
    <row r="22" spans="1:5">
      <c r="A22" s="4" t="s">
        <v>244</v>
      </c>
      <c r="C22" s="4" t="s">
        <v>245</v>
      </c>
    </row>
    <row r="23" spans="1:5">
      <c r="A23" s="4" t="s">
        <v>246</v>
      </c>
      <c r="C23" s="7" t="n">
        <v>111900</v>
      </c>
    </row>
    <row r="24" spans="1:5">
      <c r="A24" s="4" t="s">
        <v>80</v>
      </c>
      <c r="C24" s="7" t="n">
        <v>89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4" t="s">
        <v>248</v>
      </c>
    </row>
    <row r="3" spans="1:3">
      <c r="A3" s="3" t="s">
        <v>249</v>
      </c>
    </row>
    <row r="4" spans="1:3">
      <c r="A4" s="4" t="s">
        <v>250</v>
      </c>
      <c r="B4" s="4" t="s">
        <v>251</v>
      </c>
    </row>
    <row r="5" spans="1:3">
      <c r="A5" s="4" t="s">
        <v>252</v>
      </c>
    </row>
    <row r="6" spans="1:3">
      <c r="A6" s="3" t="s">
        <v>249</v>
      </c>
    </row>
    <row r="7" spans="1:3">
      <c r="A7" s="4" t="s">
        <v>250</v>
      </c>
      <c r="B7" s="4" t="s">
        <v>253</v>
      </c>
    </row>
    <row r="8" spans="1:3">
      <c r="A8" s="4" t="s">
        <v>254</v>
      </c>
    </row>
    <row r="9" spans="1:3">
      <c r="A9" s="3" t="s">
        <v>249</v>
      </c>
    </row>
    <row r="10" spans="1:3">
      <c r="A10" s="4" t="s">
        <v>255</v>
      </c>
      <c r="B10" s="7" t="n">
        <v>6124</v>
      </c>
      <c r="C10" s="7" t="n">
        <v>7541</v>
      </c>
    </row>
    <row r="11" spans="1:3">
      <c r="A11" s="4" t="s">
        <v>256</v>
      </c>
    </row>
    <row r="12" spans="1:3">
      <c r="A12" s="3" t="s">
        <v>249</v>
      </c>
    </row>
    <row r="13" spans="1:3">
      <c r="A13" s="4" t="s">
        <v>255</v>
      </c>
      <c r="B13" s="5" t="n">
        <v>6124</v>
      </c>
      <c r="C13" s="5" t="n">
        <v>7541</v>
      </c>
    </row>
    <row r="14" spans="1:3">
      <c r="A14" s="4" t="s">
        <v>257</v>
      </c>
    </row>
    <row r="15" spans="1:3">
      <c r="A15" s="3" t="s">
        <v>249</v>
      </c>
    </row>
    <row r="16" spans="1:3">
      <c r="A16" s="4" t="s">
        <v>255</v>
      </c>
      <c r="B16" s="5" t="n">
        <v>0</v>
      </c>
      <c r="C16" s="5" t="n">
        <v>0</v>
      </c>
    </row>
    <row r="17" spans="1:3">
      <c r="A17" s="4" t="s">
        <v>258</v>
      </c>
    </row>
    <row r="18" spans="1:3">
      <c r="A18" s="3" t="s">
        <v>249</v>
      </c>
    </row>
    <row r="19" spans="1:3">
      <c r="A19" s="4" t="s">
        <v>255</v>
      </c>
      <c r="B19" s="7" t="n">
        <v>6100</v>
      </c>
      <c r="C19" s="5" t="n">
        <v>2800</v>
      </c>
    </row>
    <row r="20" spans="1:3">
      <c r="A20" s="4" t="s">
        <v>259</v>
      </c>
    </row>
    <row r="21" spans="1:3">
      <c r="A21" s="3" t="s">
        <v>249</v>
      </c>
    </row>
    <row r="22" spans="1:3">
      <c r="A22" s="4" t="s">
        <v>255</v>
      </c>
      <c r="C22" s="7" t="n">
        <v>4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249</v>
      </c>
    </row>
    <row r="3" spans="1:3">
      <c r="A3" s="4" t="s">
        <v>261</v>
      </c>
      <c r="B3" s="7" t="n">
        <v>9833</v>
      </c>
    </row>
    <row r="4" spans="1:3">
      <c r="A4" s="4" t="s">
        <v>262</v>
      </c>
      <c r="B4" s="5" t="n">
        <v>4725</v>
      </c>
      <c r="C4" s="7" t="n">
        <v>29714</v>
      </c>
    </row>
    <row r="5" spans="1:3">
      <c r="A5" s="4" t="s">
        <v>254</v>
      </c>
    </row>
    <row r="6" spans="1:3">
      <c r="A6" s="3" t="s">
        <v>249</v>
      </c>
    </row>
    <row r="7" spans="1:3">
      <c r="A7" s="4" t="s">
        <v>263</v>
      </c>
      <c r="B7" s="5" t="n">
        <v>6124</v>
      </c>
      <c r="C7" s="5" t="n">
        <v>7541</v>
      </c>
    </row>
    <row r="8" spans="1:3">
      <c r="A8" s="4" t="s">
        <v>264</v>
      </c>
      <c r="B8" s="5" t="n">
        <v>-3180</v>
      </c>
      <c r="C8" s="5" t="n">
        <v>0</v>
      </c>
    </row>
    <row r="9" spans="1:3">
      <c r="A9" s="4" t="s">
        <v>265</v>
      </c>
      <c r="B9" s="5" t="n">
        <v>12777</v>
      </c>
      <c r="C9" s="5" t="n">
        <v>7541</v>
      </c>
    </row>
    <row r="10" spans="1:3">
      <c r="A10" s="4" t="s">
        <v>266</v>
      </c>
      <c r="B10" s="5" t="n">
        <v>-3180</v>
      </c>
      <c r="C10" s="5" t="n">
        <v>0</v>
      </c>
    </row>
    <row r="11" spans="1:3">
      <c r="A11" s="4" t="s">
        <v>267</v>
      </c>
      <c r="B11" s="5" t="n">
        <v>1545</v>
      </c>
      <c r="C11" s="5" t="n">
        <v>29714</v>
      </c>
    </row>
    <row r="12" spans="1:3">
      <c r="A12" s="4" t="s">
        <v>268</v>
      </c>
    </row>
    <row r="13" spans="1:3">
      <c r="A13" s="3" t="s">
        <v>249</v>
      </c>
    </row>
    <row r="14" spans="1:3">
      <c r="A14" s="4" t="s">
        <v>264</v>
      </c>
      <c r="B14" s="5" t="n">
        <v>-3180</v>
      </c>
    </row>
    <row r="15" spans="1:3">
      <c r="A15" s="4" t="s">
        <v>265</v>
      </c>
      <c r="B15" s="5" t="n">
        <v>6653</v>
      </c>
    </row>
    <row r="16" spans="1:3">
      <c r="A16" s="4" t="s">
        <v>266</v>
      </c>
      <c r="B16" s="5" t="n">
        <v>-3180</v>
      </c>
      <c r="C16" s="5" t="n">
        <v>0</v>
      </c>
    </row>
    <row r="17" spans="1:3">
      <c r="A17" s="4" t="s">
        <v>267</v>
      </c>
      <c r="B17" s="5" t="n">
        <v>1545</v>
      </c>
      <c r="C17" s="5" t="n">
        <v>29714</v>
      </c>
    </row>
    <row r="18" spans="1:3">
      <c r="A18" s="4" t="s">
        <v>256</v>
      </c>
    </row>
    <row r="19" spans="1:3">
      <c r="A19" s="3" t="s">
        <v>249</v>
      </c>
    </row>
    <row r="20" spans="1:3">
      <c r="A20" s="4" t="s">
        <v>263</v>
      </c>
      <c r="B20" s="5" t="n">
        <v>6124</v>
      </c>
      <c r="C20" s="5" t="n">
        <v>7541</v>
      </c>
    </row>
    <row r="21" spans="1:3">
      <c r="A21" s="4" t="s">
        <v>261</v>
      </c>
      <c r="B21" s="5" t="n">
        <v>6124</v>
      </c>
      <c r="C21" s="5" t="n">
        <v>7541</v>
      </c>
    </row>
    <row r="22" spans="1:3">
      <c r="A22" s="4" t="s">
        <v>262</v>
      </c>
      <c r="B22" s="5" t="n">
        <v>0</v>
      </c>
      <c r="C22" s="5" t="n">
        <v>0</v>
      </c>
    </row>
    <row r="23" spans="1:3">
      <c r="A23" s="4" t="s">
        <v>269</v>
      </c>
    </row>
    <row r="24" spans="1:3">
      <c r="A24" s="3" t="s">
        <v>249</v>
      </c>
    </row>
    <row r="25" spans="1:3">
      <c r="A25" s="4" t="s">
        <v>261</v>
      </c>
      <c r="B25" s="5" t="n">
        <v>0</v>
      </c>
    </row>
    <row r="26" spans="1:3">
      <c r="A26" s="4" t="s">
        <v>262</v>
      </c>
      <c r="B26" s="5" t="n">
        <v>0</v>
      </c>
      <c r="C26" s="5" t="n">
        <v>0</v>
      </c>
    </row>
    <row r="27" spans="1:3">
      <c r="A27" s="4" t="s">
        <v>270</v>
      </c>
    </row>
    <row r="28" spans="1:3">
      <c r="A28" s="3" t="s">
        <v>249</v>
      </c>
    </row>
    <row r="29" spans="1:3">
      <c r="A29" s="4" t="s">
        <v>263</v>
      </c>
      <c r="B29" s="5" t="n">
        <v>0</v>
      </c>
      <c r="C29" s="5" t="n">
        <v>0</v>
      </c>
    </row>
    <row r="30" spans="1:3">
      <c r="A30" s="4" t="s">
        <v>261</v>
      </c>
      <c r="B30" s="5" t="n">
        <v>9833</v>
      </c>
      <c r="C30" s="5" t="n">
        <v>0</v>
      </c>
    </row>
    <row r="31" spans="1:3">
      <c r="A31" s="4" t="s">
        <v>262</v>
      </c>
      <c r="B31" s="5" t="n">
        <v>4725</v>
      </c>
      <c r="C31" s="5" t="n">
        <v>29714</v>
      </c>
    </row>
    <row r="32" spans="1:3">
      <c r="A32" s="4" t="s">
        <v>271</v>
      </c>
    </row>
    <row r="33" spans="1:3">
      <c r="A33" s="3" t="s">
        <v>249</v>
      </c>
    </row>
    <row r="34" spans="1:3">
      <c r="A34" s="4" t="s">
        <v>261</v>
      </c>
      <c r="B34" s="5" t="n">
        <v>9833</v>
      </c>
    </row>
    <row r="35" spans="1:3">
      <c r="A35" s="4" t="s">
        <v>262</v>
      </c>
      <c r="B35" s="5" t="n">
        <v>4725</v>
      </c>
      <c r="C35" s="5" t="n">
        <v>29714</v>
      </c>
    </row>
    <row r="36" spans="1:3">
      <c r="A36" s="4" t="s">
        <v>257</v>
      </c>
    </row>
    <row r="37" spans="1:3">
      <c r="A37" s="3" t="s">
        <v>249</v>
      </c>
    </row>
    <row r="38" spans="1:3">
      <c r="A38" s="4" t="s">
        <v>263</v>
      </c>
      <c r="B38" s="5" t="n">
        <v>0</v>
      </c>
      <c r="C38" s="5" t="n">
        <v>0</v>
      </c>
    </row>
    <row r="39" spans="1:3">
      <c r="A39" s="4" t="s">
        <v>261</v>
      </c>
      <c r="B39" s="5" t="n">
        <v>0</v>
      </c>
      <c r="C39" s="5" t="n">
        <v>0</v>
      </c>
    </row>
    <row r="40" spans="1:3">
      <c r="A40" s="4" t="s">
        <v>262</v>
      </c>
      <c r="B40" s="5" t="n">
        <v>0</v>
      </c>
      <c r="C40" s="5" t="n">
        <v>0</v>
      </c>
    </row>
    <row r="41" spans="1:3">
      <c r="A41" s="4" t="s">
        <v>272</v>
      </c>
    </row>
    <row r="42" spans="1:3">
      <c r="A42" s="3" t="s">
        <v>249</v>
      </c>
    </row>
    <row r="43" spans="1:3">
      <c r="A43" s="4" t="s">
        <v>261</v>
      </c>
      <c r="B43" s="5" t="n">
        <v>0</v>
      </c>
    </row>
    <row r="44" spans="1:3">
      <c r="A44" s="4" t="s">
        <v>262</v>
      </c>
      <c r="B44" s="7" t="n">
        <v>0</v>
      </c>
      <c r="C4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34</v>
      </c>
    </row>
    <row r="3" spans="1:2">
      <c r="A3" s="3" t="s">
        <v>274</v>
      </c>
    </row>
    <row r="4" spans="1:2">
      <c r="A4" s="4" t="s">
        <v>275</v>
      </c>
      <c r="B4" s="7" t="n">
        <v>29355</v>
      </c>
    </row>
    <row r="5" spans="1:2">
      <c r="A5" s="4" t="s">
        <v>276</v>
      </c>
      <c r="B5" s="5" t="n">
        <v>-880</v>
      </c>
    </row>
    <row r="6" spans="1:2">
      <c r="A6" s="4" t="s">
        <v>277</v>
      </c>
      <c r="B6" s="5" t="n">
        <v>-21194</v>
      </c>
    </row>
    <row r="7" spans="1:2">
      <c r="A7" s="4" t="s">
        <v>278</v>
      </c>
      <c r="B7" s="7" t="n">
        <v>7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4" t="s">
        <v>280</v>
      </c>
    </row>
    <row r="3" spans="1:3">
      <c r="A3" s="3" t="s">
        <v>249</v>
      </c>
    </row>
    <row r="4" spans="1:3">
      <c r="A4" s="4" t="s">
        <v>281</v>
      </c>
      <c r="B4" s="7" t="n">
        <v>0</v>
      </c>
      <c r="C4" s="7" t="n">
        <v>268780</v>
      </c>
    </row>
    <row r="5" spans="1:3">
      <c r="A5" s="4" t="s">
        <v>282</v>
      </c>
    </row>
    <row r="6" spans="1:3">
      <c r="A6" s="3" t="s">
        <v>249</v>
      </c>
    </row>
    <row r="7" spans="1:3">
      <c r="A7" s="4" t="s">
        <v>281</v>
      </c>
      <c r="B7" s="5" t="n">
        <v>37516</v>
      </c>
      <c r="C7" s="5" t="n">
        <v>36528</v>
      </c>
    </row>
    <row r="8" spans="1:3">
      <c r="A8" s="4" t="s">
        <v>283</v>
      </c>
    </row>
    <row r="9" spans="1:3">
      <c r="A9" s="3" t="s">
        <v>249</v>
      </c>
    </row>
    <row r="10" spans="1:3">
      <c r="A10" s="4" t="s">
        <v>284</v>
      </c>
      <c r="B10" s="5" t="n">
        <v>0</v>
      </c>
      <c r="C10" s="5" t="n">
        <v>334800</v>
      </c>
    </row>
    <row r="11" spans="1:3">
      <c r="A11" s="4" t="s">
        <v>285</v>
      </c>
    </row>
    <row r="12" spans="1:3">
      <c r="A12" s="3" t="s">
        <v>249</v>
      </c>
    </row>
    <row r="13" spans="1:3">
      <c r="A13" s="4" t="s">
        <v>284</v>
      </c>
      <c r="B13" s="7" t="n">
        <v>40301</v>
      </c>
      <c r="C13" s="7" t="n">
        <v>406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250000000</v>
      </c>
      <c r="C4" s="5" t="n">
        <v>250000000</v>
      </c>
    </row>
    <row r="5" spans="1:3">
      <c r="A5" s="4" t="s">
        <v>62</v>
      </c>
      <c r="B5" s="5" t="n">
        <v>35855000</v>
      </c>
      <c r="C5" s="5" t="n">
        <v>21042000</v>
      </c>
    </row>
    <row r="6" spans="1:3">
      <c r="A6" s="4" t="s">
        <v>63</v>
      </c>
      <c r="B6" s="5" t="n">
        <v>35855000</v>
      </c>
      <c r="C6" s="5" t="n">
        <v>196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287</v>
      </c>
    </row>
    <row r="3" spans="1:3">
      <c r="A3" s="4" t="s">
        <v>34</v>
      </c>
      <c r="B3" s="7" t="n">
        <v>882946</v>
      </c>
      <c r="C3" s="7" t="n">
        <v>840201</v>
      </c>
    </row>
    <row r="4" spans="1:3">
      <c r="A4" s="4" t="s">
        <v>35</v>
      </c>
      <c r="B4" s="5" t="n">
        <v>110941</v>
      </c>
      <c r="C4" s="5" t="n">
        <v>74937</v>
      </c>
    </row>
    <row r="5" spans="1:3">
      <c r="A5" s="4" t="s">
        <v>288</v>
      </c>
      <c r="B5" s="5" t="n">
        <v>993887</v>
      </c>
      <c r="C5" s="5" t="n">
        <v>915138</v>
      </c>
    </row>
    <row r="6" spans="1:3">
      <c r="A6" s="4" t="s">
        <v>36</v>
      </c>
      <c r="B6" s="5" t="n">
        <v>-377280</v>
      </c>
      <c r="C6" s="5" t="n">
        <v>-353030</v>
      </c>
    </row>
    <row r="7" spans="1:3">
      <c r="A7" s="4" t="s">
        <v>37</v>
      </c>
      <c r="B7" s="5" t="n">
        <v>616607</v>
      </c>
      <c r="C7" s="5" t="n">
        <v>562108</v>
      </c>
    </row>
    <row r="8" spans="1:3">
      <c r="A8" s="4" t="s">
        <v>289</v>
      </c>
      <c r="B8" s="5" t="n">
        <v>5200</v>
      </c>
      <c r="C8" s="5" t="n">
        <v>5100</v>
      </c>
    </row>
    <row r="9" spans="1:3">
      <c r="A9" s="4" t="s">
        <v>290</v>
      </c>
      <c r="B9" s="5" t="n">
        <v>159178</v>
      </c>
      <c r="C9" s="5" t="n">
        <v>166010</v>
      </c>
    </row>
    <row r="10" spans="1:3">
      <c r="A10" s="4" t="s">
        <v>291</v>
      </c>
      <c r="B10" s="5" t="n">
        <v>88503</v>
      </c>
      <c r="C10" s="5" t="n">
        <v>88603</v>
      </c>
    </row>
    <row r="11" spans="1:3">
      <c r="A11" s="4" t="s">
        <v>102</v>
      </c>
      <c r="B11" s="5" t="n">
        <v>252881</v>
      </c>
      <c r="C11" s="5" t="n">
        <v>259713</v>
      </c>
    </row>
    <row r="12" spans="1:3">
      <c r="A12" s="4" t="s">
        <v>292</v>
      </c>
      <c r="B12" s="5" t="n">
        <v>-7063</v>
      </c>
      <c r="C12" s="5" t="n">
        <v>-3889</v>
      </c>
    </row>
    <row r="13" spans="1:3">
      <c r="A13" s="4" t="s">
        <v>38</v>
      </c>
      <c r="B13" s="5" t="n">
        <v>245818</v>
      </c>
      <c r="C13" s="5" t="n">
        <v>255824</v>
      </c>
    </row>
    <row r="14" spans="1:3">
      <c r="A14" s="4" t="s">
        <v>293</v>
      </c>
      <c r="B14" s="7" t="n">
        <v>862425</v>
      </c>
      <c r="C14" s="7" t="n">
        <v>8179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94</v>
      </c>
      <c r="B1" s="2" t="s">
        <v>1</v>
      </c>
    </row>
    <row r="2" spans="1:4">
      <c r="B2" s="2" t="s">
        <v>2</v>
      </c>
      <c r="C2" s="2" t="s">
        <v>65</v>
      </c>
      <c r="D2" s="2" t="s">
        <v>23</v>
      </c>
    </row>
    <row r="3" spans="1:4">
      <c r="A3" s="4" t="s">
        <v>100</v>
      </c>
    </row>
    <row r="4" spans="1:4">
      <c r="A4" s="3" t="s">
        <v>162</v>
      </c>
    </row>
    <row r="5" spans="1:4">
      <c r="A5" s="4" t="s">
        <v>295</v>
      </c>
      <c r="C5" s="10" t="n">
        <v>108.4</v>
      </c>
    </row>
    <row r="6" spans="1:4">
      <c r="A6" s="4" t="s">
        <v>296</v>
      </c>
    </row>
    <row r="7" spans="1:4">
      <c r="A7" s="3" t="s">
        <v>162</v>
      </c>
    </row>
    <row r="8" spans="1:4">
      <c r="A8" s="4" t="s">
        <v>297</v>
      </c>
      <c r="C8" s="11" t="n">
        <v>5.2</v>
      </c>
    </row>
    <row r="9" spans="1:4">
      <c r="A9" s="4" t="s">
        <v>298</v>
      </c>
    </row>
    <row r="10" spans="1:4">
      <c r="A10" s="3" t="s">
        <v>162</v>
      </c>
    </row>
    <row r="11" spans="1:4">
      <c r="A11" s="4" t="s">
        <v>299</v>
      </c>
      <c r="C11" s="7" t="n">
        <v>31</v>
      </c>
    </row>
    <row r="12" spans="1:4">
      <c r="A12" s="4" t="s">
        <v>300</v>
      </c>
    </row>
    <row r="13" spans="1:4">
      <c r="A13" s="3" t="s">
        <v>162</v>
      </c>
    </row>
    <row r="14" spans="1:4">
      <c r="A14" s="4" t="s">
        <v>301</v>
      </c>
      <c r="D14" s="10" t="n">
        <v>1.2</v>
      </c>
    </row>
    <row r="15" spans="1:4">
      <c r="A15" s="4" t="s">
        <v>302</v>
      </c>
    </row>
    <row r="16" spans="1:4">
      <c r="A16" s="3" t="s">
        <v>162</v>
      </c>
    </row>
    <row r="17" spans="1:4">
      <c r="A17" s="4" t="s">
        <v>303</v>
      </c>
      <c r="B17" s="10" t="n">
        <v>4.4</v>
      </c>
    </row>
    <row r="18" spans="1:4">
      <c r="A18" s="4" t="s">
        <v>304</v>
      </c>
      <c r="B18" s="10"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 customWidth="1" max="7" min="7" width="21"/>
    <col customWidth="1" max="8" min="8" width="20"/>
    <col customWidth="1" max="9" min="9" width="13"/>
    <col customWidth="1" max="10" min="10" width="14"/>
    <col customWidth="1" max="11" min="11" width="14"/>
    <col customWidth="1" max="12" min="12" width="14"/>
  </cols>
  <sheetData>
    <row r="1" spans="1:12">
      <c r="A1" s="1" t="s">
        <v>305</v>
      </c>
      <c r="B1" s="2" t="s">
        <v>306</v>
      </c>
      <c r="C1" s="2" t="s">
        <v>307</v>
      </c>
      <c r="D1" s="2" t="s">
        <v>308</v>
      </c>
      <c r="E1" s="2" t="s">
        <v>233</v>
      </c>
      <c r="F1" s="2" t="s">
        <v>309</v>
      </c>
      <c r="G1" s="2" t="s">
        <v>234</v>
      </c>
      <c r="H1" s="2" t="s">
        <v>310</v>
      </c>
      <c r="I1" s="2" t="s">
        <v>311</v>
      </c>
      <c r="J1" s="2" t="s">
        <v>312</v>
      </c>
      <c r="K1" s="2" t="s">
        <v>313</v>
      </c>
      <c r="L1" s="2" t="s">
        <v>314</v>
      </c>
    </row>
    <row r="2" spans="1:12">
      <c r="A2" s="4" t="s">
        <v>280</v>
      </c>
    </row>
    <row r="3" spans="1:12">
      <c r="A3" s="3" t="s">
        <v>315</v>
      </c>
    </row>
    <row r="4" spans="1:12">
      <c r="A4" s="4" t="s">
        <v>316</v>
      </c>
      <c r="E4" s="7" t="n">
        <v>0</v>
      </c>
      <c r="F4" s="7" t="n">
        <v>268780000</v>
      </c>
    </row>
    <row r="5" spans="1:12">
      <c r="A5" s="4" t="s">
        <v>282</v>
      </c>
    </row>
    <row r="6" spans="1:12">
      <c r="A6" s="3" t="s">
        <v>315</v>
      </c>
    </row>
    <row r="7" spans="1:12">
      <c r="A7" s="4" t="s">
        <v>316</v>
      </c>
      <c r="E7" s="5" t="n">
        <v>37516000</v>
      </c>
      <c r="F7" s="5" t="n">
        <v>36528000</v>
      </c>
    </row>
    <row r="8" spans="1:12">
      <c r="A8" s="4" t="s">
        <v>66</v>
      </c>
    </row>
    <row r="9" spans="1:12">
      <c r="A9" s="3" t="s">
        <v>315</v>
      </c>
    </row>
    <row r="10" spans="1:12">
      <c r="A10" s="4" t="s">
        <v>317</v>
      </c>
      <c r="E10" s="5" t="n">
        <v>268779000</v>
      </c>
    </row>
    <row r="11" spans="1:12">
      <c r="A11" s="4" t="s">
        <v>318</v>
      </c>
    </row>
    <row r="12" spans="1:12">
      <c r="A12" s="3" t="s">
        <v>315</v>
      </c>
    </row>
    <row r="13" spans="1:12">
      <c r="A13" s="4" t="s">
        <v>319</v>
      </c>
      <c r="C13" s="7" t="n">
        <v>425000000</v>
      </c>
    </row>
    <row r="14" spans="1:12">
      <c r="A14" s="4" t="s">
        <v>320</v>
      </c>
      <c r="B14" s="7" t="n">
        <v>50000000</v>
      </c>
    </row>
    <row r="15" spans="1:12">
      <c r="A15" s="4" t="s">
        <v>321</v>
      </c>
      <c r="C15" s="4" t="s">
        <v>322</v>
      </c>
    </row>
    <row r="16" spans="1:12">
      <c r="A16" s="4" t="s">
        <v>323</v>
      </c>
    </row>
    <row r="17" spans="1:12">
      <c r="A17" s="3" t="s">
        <v>315</v>
      </c>
    </row>
    <row r="18" spans="1:12">
      <c r="A18" s="4" t="s">
        <v>324</v>
      </c>
      <c r="C18" s="4" t="s">
        <v>325</v>
      </c>
    </row>
    <row r="19" spans="1:12">
      <c r="A19" s="4" t="s">
        <v>326</v>
      </c>
    </row>
    <row r="20" spans="1:12">
      <c r="A20" s="3" t="s">
        <v>315</v>
      </c>
    </row>
    <row r="21" spans="1:12">
      <c r="A21" s="4" t="s">
        <v>324</v>
      </c>
      <c r="C21" s="4" t="s">
        <v>327</v>
      </c>
    </row>
    <row r="22" spans="1:12">
      <c r="A22" s="4" t="s">
        <v>328</v>
      </c>
      <c r="C22" s="4" t="s">
        <v>329</v>
      </c>
    </row>
    <row r="23" spans="1:12">
      <c r="A23" s="4" t="s">
        <v>330</v>
      </c>
    </row>
    <row r="24" spans="1:12">
      <c r="A24" s="3" t="s">
        <v>315</v>
      </c>
    </row>
    <row r="25" spans="1:12">
      <c r="A25" s="4" t="s">
        <v>319</v>
      </c>
      <c r="B25" s="5" t="n">
        <v>600000000</v>
      </c>
    </row>
    <row r="26" spans="1:12">
      <c r="A26" s="4" t="s">
        <v>331</v>
      </c>
      <c r="B26" s="7" t="n">
        <v>425000000</v>
      </c>
    </row>
    <row r="27" spans="1:12">
      <c r="A27" s="4" t="s">
        <v>332</v>
      </c>
      <c r="B27" s="4" t="s">
        <v>333</v>
      </c>
    </row>
    <row r="28" spans="1:12">
      <c r="A28" s="4" t="s">
        <v>334</v>
      </c>
      <c r="B28" s="12" t="n">
        <v>3.5</v>
      </c>
    </row>
    <row r="29" spans="1:12">
      <c r="A29" s="4" t="s">
        <v>335</v>
      </c>
      <c r="B29" s="12" t="n">
        <v>2.25</v>
      </c>
    </row>
    <row r="30" spans="1:12">
      <c r="A30" s="4" t="s">
        <v>336</v>
      </c>
      <c r="B30" s="7" t="n">
        <v>25000000</v>
      </c>
    </row>
    <row r="31" spans="1:12">
      <c r="A31" s="4" t="s">
        <v>337</v>
      </c>
      <c r="B31" s="7" t="n">
        <v>25000000</v>
      </c>
    </row>
    <row r="32" spans="1:12">
      <c r="A32" s="4" t="s">
        <v>316</v>
      </c>
      <c r="E32" s="5" t="n">
        <v>0</v>
      </c>
    </row>
    <row r="33" spans="1:12">
      <c r="A33" s="4" t="s">
        <v>321</v>
      </c>
      <c r="B33" s="4" t="s">
        <v>322</v>
      </c>
    </row>
    <row r="34" spans="1:12">
      <c r="A34" s="4" t="s">
        <v>338</v>
      </c>
    </row>
    <row r="35" spans="1:12">
      <c r="A35" s="3" t="s">
        <v>315</v>
      </c>
    </row>
    <row r="36" spans="1:12">
      <c r="A36" s="4" t="s">
        <v>324</v>
      </c>
      <c r="B36" s="4" t="s">
        <v>339</v>
      </c>
    </row>
    <row r="37" spans="1:12">
      <c r="A37" s="4" t="s">
        <v>340</v>
      </c>
    </row>
    <row r="38" spans="1:12">
      <c r="A38" s="3" t="s">
        <v>315</v>
      </c>
    </row>
    <row r="39" spans="1:12">
      <c r="A39" s="4" t="s">
        <v>324</v>
      </c>
      <c r="B39" s="4" t="s">
        <v>341</v>
      </c>
    </row>
    <row r="40" spans="1:12">
      <c r="A40" s="4" t="s">
        <v>342</v>
      </c>
    </row>
    <row r="41" spans="1:12">
      <c r="A41" s="3" t="s">
        <v>315</v>
      </c>
    </row>
    <row r="42" spans="1:12">
      <c r="A42" s="4" t="s">
        <v>324</v>
      </c>
      <c r="B42" s="4" t="s">
        <v>341</v>
      </c>
    </row>
    <row r="43" spans="1:12">
      <c r="A43" s="4" t="s">
        <v>343</v>
      </c>
    </row>
    <row r="44" spans="1:12">
      <c r="A44" s="3" t="s">
        <v>315</v>
      </c>
    </row>
    <row r="45" spans="1:12">
      <c r="A45" s="4" t="s">
        <v>324</v>
      </c>
      <c r="B45" s="4" t="s">
        <v>344</v>
      </c>
    </row>
    <row r="46" spans="1:12">
      <c r="A46" s="4" t="s">
        <v>345</v>
      </c>
    </row>
    <row r="47" spans="1:12">
      <c r="A47" s="3" t="s">
        <v>315</v>
      </c>
    </row>
    <row r="48" spans="1:12">
      <c r="A48" s="4" t="s">
        <v>346</v>
      </c>
      <c r="E48" s="7" t="n">
        <v>8000000</v>
      </c>
    </row>
    <row r="49" spans="1:12">
      <c r="A49" s="4" t="s">
        <v>347</v>
      </c>
    </row>
    <row r="50" spans="1:12">
      <c r="A50" s="3" t="s">
        <v>315</v>
      </c>
    </row>
    <row r="51" spans="1:12">
      <c r="A51" s="4" t="s">
        <v>348</v>
      </c>
      <c r="C51" s="7" t="n">
        <v>281800000</v>
      </c>
    </row>
    <row r="52" spans="1:12">
      <c r="A52" s="4" t="s">
        <v>284</v>
      </c>
      <c r="C52" s="5" t="n">
        <v>445700000</v>
      </c>
    </row>
    <row r="53" spans="1:12">
      <c r="A53" s="4" t="s">
        <v>349</v>
      </c>
      <c r="C53" s="7" t="n">
        <v>163900000</v>
      </c>
    </row>
    <row r="54" spans="1:12">
      <c r="A54" s="4" t="s">
        <v>350</v>
      </c>
      <c r="C54" s="13" t="n">
        <v>0.05330841</v>
      </c>
    </row>
    <row r="55" spans="1:12">
      <c r="A55" s="4" t="s">
        <v>351</v>
      </c>
      <c r="C55" s="5" t="n">
        <v>15</v>
      </c>
    </row>
    <row r="56" spans="1:12">
      <c r="A56" s="4" t="s">
        <v>317</v>
      </c>
      <c r="D56" s="7" t="n">
        <v>5100000</v>
      </c>
      <c r="F56" s="7" t="n">
        <v>13000000</v>
      </c>
    </row>
    <row r="57" spans="1:12">
      <c r="A57" s="4" t="s">
        <v>352</v>
      </c>
      <c r="B57" s="11" t="n">
        <v>14.1</v>
      </c>
      <c r="D57" s="11" t="n">
        <v>0.3</v>
      </c>
      <c r="F57" s="11" t="n">
        <v>0.7</v>
      </c>
      <c r="H57" s="5" t="n">
        <v>1</v>
      </c>
    </row>
    <row r="58" spans="1:12">
      <c r="A58" s="4" t="s">
        <v>353</v>
      </c>
      <c r="B58" s="7" t="n">
        <v>263700000</v>
      </c>
    </row>
    <row r="59" spans="1:12">
      <c r="A59" s="4" t="s">
        <v>250</v>
      </c>
      <c r="E59" s="4" t="s">
        <v>354</v>
      </c>
    </row>
    <row r="60" spans="1:12">
      <c r="A60" s="4" t="s">
        <v>355</v>
      </c>
    </row>
    <row r="61" spans="1:12">
      <c r="A61" s="3" t="s">
        <v>315</v>
      </c>
    </row>
    <row r="62" spans="1:12">
      <c r="A62" s="4" t="s">
        <v>348</v>
      </c>
      <c r="C62" s="7" t="n">
        <v>35000000</v>
      </c>
      <c r="E62" s="7" t="n">
        <v>35000000</v>
      </c>
    </row>
    <row r="63" spans="1:12">
      <c r="A63" s="4" t="s">
        <v>284</v>
      </c>
      <c r="C63" s="5" t="n">
        <v>36600000</v>
      </c>
    </row>
    <row r="64" spans="1:12">
      <c r="A64" s="4" t="s">
        <v>356</v>
      </c>
      <c r="C64" s="7" t="n">
        <v>26800000</v>
      </c>
    </row>
    <row r="65" spans="1:12">
      <c r="A65" s="4" t="s">
        <v>357</v>
      </c>
    </row>
    <row r="66" spans="1:12">
      <c r="A66" s="3" t="s">
        <v>315</v>
      </c>
    </row>
    <row r="67" spans="1:12">
      <c r="A67" s="4" t="s">
        <v>358</v>
      </c>
      <c r="J67" s="4" t="s">
        <v>359</v>
      </c>
      <c r="K67" s="4" t="s">
        <v>360</v>
      </c>
      <c r="L67" s="4" t="s">
        <v>361</v>
      </c>
    </row>
    <row r="68" spans="1:12">
      <c r="A68" s="4" t="s">
        <v>362</v>
      </c>
      <c r="I68" s="4" t="s">
        <v>363</v>
      </c>
    </row>
    <row r="69" spans="1:12">
      <c r="A69" s="4" t="s">
        <v>100</v>
      </c>
    </row>
    <row r="70" spans="1:12">
      <c r="A70" s="3" t="s">
        <v>315</v>
      </c>
    </row>
    <row r="71" spans="1:12">
      <c r="A71" s="4" t="s">
        <v>317</v>
      </c>
      <c r="G71" s="7" t="n">
        <v>4409000</v>
      </c>
    </row>
    <row r="72" spans="1:12">
      <c r="A72" s="4" t="s">
        <v>364</v>
      </c>
    </row>
    <row r="73" spans="1:12">
      <c r="A73" s="3" t="s">
        <v>315</v>
      </c>
    </row>
    <row r="74" spans="1:12">
      <c r="A74" s="4" t="s">
        <v>250</v>
      </c>
      <c r="C74" s="4" t="s">
        <v>251</v>
      </c>
      <c r="G74" s="4" t="s">
        <v>251</v>
      </c>
    </row>
    <row r="75" spans="1:12">
      <c r="A75" s="4" t="s">
        <v>365</v>
      </c>
    </row>
    <row r="76" spans="1:12">
      <c r="A76" s="3" t="s">
        <v>315</v>
      </c>
    </row>
    <row r="77" spans="1:12">
      <c r="A77" s="4" t="s">
        <v>250</v>
      </c>
      <c r="C77" s="4" t="s">
        <v>253</v>
      </c>
      <c r="G77" s="4" t="s">
        <v>253</v>
      </c>
    </row>
    <row r="78" spans="1:12">
      <c r="A78" s="4" t="s">
        <v>366</v>
      </c>
    </row>
    <row r="79" spans="1:12">
      <c r="A79" s="3" t="s">
        <v>315</v>
      </c>
    </row>
    <row r="80" spans="1:12">
      <c r="A80" s="4" t="s">
        <v>250</v>
      </c>
      <c r="C80" s="4" t="s">
        <v>367</v>
      </c>
    </row>
    <row r="81" spans="1:12">
      <c r="A81" s="4" t="s">
        <v>368</v>
      </c>
    </row>
    <row r="82" spans="1:12">
      <c r="A82" s="3" t="s">
        <v>315</v>
      </c>
    </row>
    <row r="83" spans="1:12">
      <c r="A83" s="4" t="s">
        <v>250</v>
      </c>
      <c r="C83" s="4" t="s">
        <v>2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2"/>
    <col customWidth="1" max="3" min="3" width="21"/>
  </cols>
  <sheetData>
    <row r="1" spans="1:3">
      <c r="A1" s="1" t="s">
        <v>369</v>
      </c>
      <c r="B1" s="2" t="s">
        <v>1</v>
      </c>
    </row>
    <row r="2" spans="1:3">
      <c r="B2" s="2" t="s">
        <v>370</v>
      </c>
      <c r="C2" s="2" t="s">
        <v>234</v>
      </c>
    </row>
    <row r="3" spans="1:3">
      <c r="A3" s="3" t="s">
        <v>371</v>
      </c>
    </row>
    <row r="4" spans="1:3">
      <c r="A4" s="4" t="s">
        <v>372</v>
      </c>
      <c r="B4" s="5" t="n">
        <v>6</v>
      </c>
    </row>
    <row r="5" spans="1:3">
      <c r="A5" s="4" t="s">
        <v>373</v>
      </c>
    </row>
    <row r="6" spans="1:3">
      <c r="A6" s="3" t="s">
        <v>371</v>
      </c>
    </row>
    <row r="7" spans="1:3">
      <c r="A7" s="4" t="s">
        <v>79</v>
      </c>
      <c r="B7" s="10" t="n">
        <v>34.2</v>
      </c>
      <c r="C7" s="10" t="n">
        <v>2.8</v>
      </c>
    </row>
    <row r="8" spans="1:3">
      <c r="A8" s="4" t="s">
        <v>374</v>
      </c>
      <c r="B8" s="10" t="n">
        <v>0.6</v>
      </c>
      <c r="C8" s="10" t="n">
        <v>-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9833</v>
      </c>
    </row>
    <row r="4" spans="1:3">
      <c r="A4" s="4" t="s">
        <v>378</v>
      </c>
      <c r="B4" s="5" t="n">
        <v>-3180</v>
      </c>
    </row>
    <row r="5" spans="1:3">
      <c r="A5" s="4" t="s">
        <v>379</v>
      </c>
      <c r="B5" s="5" t="n">
        <v>6653</v>
      </c>
    </row>
    <row r="6" spans="1:3">
      <c r="A6" s="4" t="s">
        <v>380</v>
      </c>
      <c r="B6" s="5" t="n">
        <v>0</v>
      </c>
    </row>
    <row r="7" spans="1:3">
      <c r="A7" s="4" t="s">
        <v>381</v>
      </c>
      <c r="B7" s="5" t="n">
        <v>6653</v>
      </c>
    </row>
    <row r="8" spans="1:3">
      <c r="A8" s="3" t="s">
        <v>382</v>
      </c>
    </row>
    <row r="9" spans="1:3">
      <c r="A9" s="4" t="s">
        <v>383</v>
      </c>
      <c r="B9" s="5" t="n">
        <v>4725</v>
      </c>
      <c r="C9" s="7" t="n">
        <v>29714</v>
      </c>
    </row>
    <row r="10" spans="1:3">
      <c r="A10" s="4" t="s">
        <v>384</v>
      </c>
      <c r="B10" s="5" t="n">
        <v>-3180</v>
      </c>
      <c r="C10" s="5" t="n">
        <v>0</v>
      </c>
    </row>
    <row r="11" spans="1:3">
      <c r="A11" s="4" t="s">
        <v>385</v>
      </c>
      <c r="B11" s="5" t="n">
        <v>1545</v>
      </c>
      <c r="C11" s="5" t="n">
        <v>29714</v>
      </c>
    </row>
    <row r="12" spans="1:3">
      <c r="A12" s="4" t="s">
        <v>386</v>
      </c>
      <c r="B12" s="5" t="n">
        <v>-1545</v>
      </c>
      <c r="C12" s="5" t="n">
        <v>-29714</v>
      </c>
    </row>
    <row r="13" spans="1:3">
      <c r="A13" s="4" t="s">
        <v>387</v>
      </c>
      <c r="B13" s="5" t="n">
        <v>0</v>
      </c>
      <c r="C13" s="5" t="n">
        <v>0</v>
      </c>
    </row>
    <row r="14" spans="1:3">
      <c r="A14" s="4" t="s">
        <v>24</v>
      </c>
    </row>
    <row r="15" spans="1:3">
      <c r="A15" s="3" t="s">
        <v>376</v>
      </c>
    </row>
    <row r="16" spans="1:3">
      <c r="A16" s="4" t="s">
        <v>377</v>
      </c>
      <c r="B16" s="5" t="n">
        <v>4392</v>
      </c>
    </row>
    <row r="17" spans="1:3">
      <c r="A17" s="4" t="s">
        <v>378</v>
      </c>
      <c r="B17" s="5" t="n">
        <v>-3180</v>
      </c>
    </row>
    <row r="18" spans="1:3">
      <c r="A18" s="4" t="s">
        <v>379</v>
      </c>
      <c r="B18" s="5" t="n">
        <v>1212</v>
      </c>
    </row>
    <row r="19" spans="1:3">
      <c r="A19" s="4" t="s">
        <v>380</v>
      </c>
      <c r="B19" s="5" t="n">
        <v>0</v>
      </c>
    </row>
    <row r="20" spans="1:3">
      <c r="A20" s="4" t="s">
        <v>381</v>
      </c>
      <c r="B20" s="5" t="n">
        <v>1212</v>
      </c>
    </row>
    <row r="21" spans="1:3">
      <c r="A21" s="4" t="s">
        <v>388</v>
      </c>
    </row>
    <row r="22" spans="1:3">
      <c r="A22" s="3" t="s">
        <v>376</v>
      </c>
    </row>
    <row r="23" spans="1:3">
      <c r="A23" s="4" t="s">
        <v>377</v>
      </c>
      <c r="B23" s="5" t="n">
        <v>5441</v>
      </c>
    </row>
    <row r="24" spans="1:3">
      <c r="A24" s="4" t="s">
        <v>378</v>
      </c>
      <c r="B24" s="5" t="n">
        <v>0</v>
      </c>
    </row>
    <row r="25" spans="1:3">
      <c r="A25" s="4" t="s">
        <v>379</v>
      </c>
      <c r="B25" s="5" t="n">
        <v>5441</v>
      </c>
    </row>
    <row r="26" spans="1:3">
      <c r="A26" s="4" t="s">
        <v>380</v>
      </c>
      <c r="B26" s="5" t="n">
        <v>0</v>
      </c>
    </row>
    <row r="27" spans="1:3">
      <c r="A27" s="4" t="s">
        <v>381</v>
      </c>
      <c r="B27" s="5" t="n">
        <v>5441</v>
      </c>
    </row>
    <row r="28" spans="1:3">
      <c r="A28" s="4" t="s">
        <v>41</v>
      </c>
    </row>
    <row r="29" spans="1:3">
      <c r="A29" s="3" t="s">
        <v>382</v>
      </c>
    </row>
    <row r="30" spans="1:3">
      <c r="A30" s="4" t="s">
        <v>383</v>
      </c>
      <c r="B30" s="5" t="n">
        <v>4725</v>
      </c>
      <c r="C30" s="5" t="n">
        <v>27538</v>
      </c>
    </row>
    <row r="31" spans="1:3">
      <c r="A31" s="4" t="s">
        <v>384</v>
      </c>
      <c r="B31" s="5" t="n">
        <v>-3180</v>
      </c>
      <c r="C31" s="5" t="n">
        <v>0</v>
      </c>
    </row>
    <row r="32" spans="1:3">
      <c r="A32" s="4" t="s">
        <v>385</v>
      </c>
      <c r="B32" s="5" t="n">
        <v>1545</v>
      </c>
      <c r="C32" s="5" t="n">
        <v>27538</v>
      </c>
    </row>
    <row r="33" spans="1:3">
      <c r="A33" s="4" t="s">
        <v>386</v>
      </c>
      <c r="B33" s="5" t="n">
        <v>-1545</v>
      </c>
      <c r="C33" s="5" t="n">
        <v>-27538</v>
      </c>
    </row>
    <row r="34" spans="1:3">
      <c r="A34" s="4" t="s">
        <v>387</v>
      </c>
      <c r="B34" s="7" t="n">
        <v>0</v>
      </c>
      <c r="C34" s="5" t="n">
        <v>0</v>
      </c>
    </row>
    <row r="35" spans="1:3">
      <c r="A35" s="4" t="s">
        <v>389</v>
      </c>
    </row>
    <row r="36" spans="1:3">
      <c r="A36" s="3" t="s">
        <v>382</v>
      </c>
    </row>
    <row r="37" spans="1:3">
      <c r="A37" s="4" t="s">
        <v>383</v>
      </c>
      <c r="C37" s="5" t="n">
        <v>2176</v>
      </c>
    </row>
    <row r="38" spans="1:3">
      <c r="A38" s="4" t="s">
        <v>384</v>
      </c>
      <c r="C38" s="5" t="n">
        <v>0</v>
      </c>
    </row>
    <row r="39" spans="1:3">
      <c r="A39" s="4" t="s">
        <v>385</v>
      </c>
      <c r="C39" s="5" t="n">
        <v>2176</v>
      </c>
    </row>
    <row r="40" spans="1:3">
      <c r="A40" s="4" t="s">
        <v>386</v>
      </c>
      <c r="C40" s="5" t="n">
        <v>-2176</v>
      </c>
    </row>
    <row r="41" spans="1:3">
      <c r="A41" s="4" t="s">
        <v>387</v>
      </c>
      <c r="C41"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36"/>
  </cols>
  <sheetData>
    <row r="1" spans="1:2">
      <c r="A1" s="1" t="s">
        <v>390</v>
      </c>
      <c r="B1" s="2" t="s">
        <v>1</v>
      </c>
    </row>
    <row r="2" spans="1:2">
      <c r="B2" s="2" t="s">
        <v>391</v>
      </c>
    </row>
    <row r="3" spans="1:2">
      <c r="A3" s="4" t="s">
        <v>392</v>
      </c>
    </row>
    <row r="4" spans="1:2">
      <c r="A4" s="3" t="s">
        <v>371</v>
      </c>
    </row>
    <row r="5" spans="1:2">
      <c r="A5" s="4" t="s">
        <v>393</v>
      </c>
      <c r="B5" s="5" t="n">
        <v>2475</v>
      </c>
    </row>
    <row r="6" spans="1:2">
      <c r="A6" s="4" t="s">
        <v>394</v>
      </c>
      <c r="B6" s="12" t="n">
        <v>52.24</v>
      </c>
    </row>
    <row r="7" spans="1:2">
      <c r="A7" s="4" t="s">
        <v>395</v>
      </c>
    </row>
    <row r="8" spans="1:2">
      <c r="A8" s="3" t="s">
        <v>371</v>
      </c>
    </row>
    <row r="9" spans="1:2">
      <c r="A9" s="4" t="s">
        <v>393</v>
      </c>
      <c r="B9" s="5" t="n">
        <v>1825</v>
      </c>
    </row>
    <row r="10" spans="1:2">
      <c r="A10" s="4" t="s">
        <v>394</v>
      </c>
      <c r="B10" s="12" t="n">
        <v>55.34</v>
      </c>
    </row>
    <row r="11" spans="1:2">
      <c r="A11" s="4" t="s">
        <v>396</v>
      </c>
    </row>
    <row r="12" spans="1:2">
      <c r="A12" s="3" t="s">
        <v>371</v>
      </c>
    </row>
    <row r="13" spans="1:2">
      <c r="A13" s="4" t="s">
        <v>397</v>
      </c>
      <c r="B13" s="5" t="n">
        <v>24750</v>
      </c>
    </row>
    <row r="14" spans="1:2">
      <c r="A14" s="4" t="s">
        <v>398</v>
      </c>
      <c r="B14" s="12" t="n">
        <v>3.2</v>
      </c>
    </row>
    <row r="15" spans="1:2">
      <c r="A15" s="4" t="s">
        <v>399</v>
      </c>
    </row>
    <row r="16" spans="1:2">
      <c r="A16" s="3" t="s">
        <v>371</v>
      </c>
    </row>
    <row r="17" spans="1:2">
      <c r="A17" s="4" t="s">
        <v>397</v>
      </c>
      <c r="B17" s="5" t="n">
        <v>5450</v>
      </c>
    </row>
    <row r="18" spans="1:2">
      <c r="A18" s="4" t="s">
        <v>398</v>
      </c>
      <c r="B18" s="12" t="n">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401</v>
      </c>
    </row>
    <row r="3" spans="1:3">
      <c r="A3" s="4" t="s">
        <v>261</v>
      </c>
      <c r="B3" s="7" t="n">
        <v>9833</v>
      </c>
    </row>
    <row r="4" spans="1:3">
      <c r="A4" s="4" t="s">
        <v>262</v>
      </c>
      <c r="B4" s="5" t="n">
        <v>-4725</v>
      </c>
      <c r="C4" s="7" t="n">
        <v>-29714</v>
      </c>
    </row>
    <row r="5" spans="1:3">
      <c r="A5" s="4" t="s">
        <v>402</v>
      </c>
      <c r="B5" s="5" t="n">
        <v>5108</v>
      </c>
      <c r="C5" s="5" t="n">
        <v>-29714</v>
      </c>
    </row>
    <row r="6" spans="1:3">
      <c r="A6" s="4" t="s">
        <v>24</v>
      </c>
    </row>
    <row r="7" spans="1:3">
      <c r="A7" s="3" t="s">
        <v>401</v>
      </c>
    </row>
    <row r="8" spans="1:3">
      <c r="A8" s="4" t="s">
        <v>261</v>
      </c>
      <c r="B8" s="5" t="n">
        <v>4392</v>
      </c>
    </row>
    <row r="9" spans="1:3">
      <c r="A9" s="4" t="s">
        <v>388</v>
      </c>
    </row>
    <row r="10" spans="1:3">
      <c r="A10" s="3" t="s">
        <v>401</v>
      </c>
    </row>
    <row r="11" spans="1:3">
      <c r="A11" s="4" t="s">
        <v>261</v>
      </c>
      <c r="B11" s="5" t="n">
        <v>5441</v>
      </c>
    </row>
    <row r="12" spans="1:3">
      <c r="A12" s="4" t="s">
        <v>41</v>
      </c>
    </row>
    <row r="13" spans="1:3">
      <c r="A13" s="3" t="s">
        <v>401</v>
      </c>
    </row>
    <row r="14" spans="1:3">
      <c r="A14" s="4" t="s">
        <v>262</v>
      </c>
      <c r="B14" s="5" t="n">
        <v>-4725</v>
      </c>
      <c r="C14" s="5" t="n">
        <v>-27538</v>
      </c>
    </row>
    <row r="15" spans="1:3">
      <c r="A15" s="4" t="s">
        <v>389</v>
      </c>
    </row>
    <row r="16" spans="1:3">
      <c r="A16" s="3" t="s">
        <v>401</v>
      </c>
    </row>
    <row r="17" spans="1:3">
      <c r="A17" s="4" t="s">
        <v>262</v>
      </c>
      <c r="C17" s="5" t="n">
        <v>-2176</v>
      </c>
    </row>
    <row r="18" spans="1:3">
      <c r="A18" s="4" t="s">
        <v>403</v>
      </c>
    </row>
    <row r="19" spans="1:3">
      <c r="A19" s="3" t="s">
        <v>401</v>
      </c>
    </row>
    <row r="20" spans="1:3">
      <c r="A20" s="4" t="s">
        <v>261</v>
      </c>
      <c r="B20" s="5" t="n">
        <v>4392</v>
      </c>
      <c r="C20" s="5" t="n">
        <v>0</v>
      </c>
    </row>
    <row r="21" spans="1:3">
      <c r="A21" s="4" t="s">
        <v>404</v>
      </c>
    </row>
    <row r="22" spans="1:3">
      <c r="A22" s="3" t="s">
        <v>401</v>
      </c>
    </row>
    <row r="23" spans="1:3">
      <c r="A23" s="4" t="s">
        <v>261</v>
      </c>
      <c r="B23" s="5" t="n">
        <v>4792</v>
      </c>
      <c r="C23" s="5" t="n">
        <v>0</v>
      </c>
    </row>
    <row r="24" spans="1:3">
      <c r="A24" s="4" t="s">
        <v>405</v>
      </c>
    </row>
    <row r="25" spans="1:3">
      <c r="A25" s="3" t="s">
        <v>401</v>
      </c>
    </row>
    <row r="26" spans="1:3">
      <c r="A26" s="4" t="s">
        <v>262</v>
      </c>
      <c r="B26" s="5" t="n">
        <v>-1613</v>
      </c>
      <c r="C26" s="5" t="n">
        <v>-13395</v>
      </c>
    </row>
    <row r="27" spans="1:3">
      <c r="A27" s="4" t="s">
        <v>406</v>
      </c>
    </row>
    <row r="28" spans="1:3">
      <c r="A28" s="3" t="s">
        <v>401</v>
      </c>
    </row>
    <row r="29" spans="1:3">
      <c r="A29" s="4" t="s">
        <v>262</v>
      </c>
      <c r="B29" s="5" t="n">
        <v>0</v>
      </c>
      <c r="C29" s="5" t="n">
        <v>-2105</v>
      </c>
    </row>
    <row r="30" spans="1:3">
      <c r="A30" s="4" t="s">
        <v>407</v>
      </c>
    </row>
    <row r="31" spans="1:3">
      <c r="A31" s="3" t="s">
        <v>401</v>
      </c>
    </row>
    <row r="32" spans="1:3">
      <c r="A32" s="4" t="s">
        <v>261</v>
      </c>
      <c r="B32" s="5" t="n">
        <v>649</v>
      </c>
      <c r="C32" s="5" t="n">
        <v>0</v>
      </c>
    </row>
    <row r="33" spans="1:3">
      <c r="A33" s="4" t="s">
        <v>408</v>
      </c>
    </row>
    <row r="34" spans="1:3">
      <c r="A34" s="3" t="s">
        <v>401</v>
      </c>
    </row>
    <row r="35" spans="1:3">
      <c r="A35" s="4" t="s">
        <v>262</v>
      </c>
      <c r="B35" s="5" t="n">
        <v>-3112</v>
      </c>
      <c r="C35" s="5" t="n">
        <v>-14143</v>
      </c>
    </row>
    <row r="36" spans="1:3">
      <c r="A36" s="4" t="s">
        <v>409</v>
      </c>
    </row>
    <row r="37" spans="1:3">
      <c r="A37" s="3" t="s">
        <v>401</v>
      </c>
    </row>
    <row r="38" spans="1:3">
      <c r="A38" s="4" t="s">
        <v>262</v>
      </c>
      <c r="B38" s="7" t="n">
        <v>0</v>
      </c>
      <c r="C38" s="7" t="n">
        <v>-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412</v>
      </c>
      <c r="D1" s="2" t="s">
        <v>413</v>
      </c>
      <c r="E1" s="2" t="s">
        <v>23</v>
      </c>
      <c r="F1" s="2" t="s">
        <v>65</v>
      </c>
      <c r="G1" s="2" t="s">
        <v>413</v>
      </c>
      <c r="H1" s="2" t="s">
        <v>2</v>
      </c>
    </row>
    <row r="2" spans="1:8">
      <c r="A2" s="3" t="s">
        <v>414</v>
      </c>
    </row>
    <row r="3" spans="1:8">
      <c r="A3" s="4" t="s">
        <v>62</v>
      </c>
      <c r="E3" s="5" t="n">
        <v>21042000</v>
      </c>
      <c r="H3" s="5" t="n">
        <v>35855000</v>
      </c>
    </row>
    <row r="4" spans="1:8">
      <c r="A4" s="4" t="s">
        <v>60</v>
      </c>
      <c r="E4" s="8" t="n">
        <v>0.001</v>
      </c>
      <c r="H4" s="8" t="n">
        <v>0.001</v>
      </c>
    </row>
    <row r="5" spans="1:8">
      <c r="A5" s="4" t="s">
        <v>415</v>
      </c>
    </row>
    <row r="6" spans="1:8">
      <c r="A6" s="3" t="s">
        <v>414</v>
      </c>
    </row>
    <row r="7" spans="1:8">
      <c r="A7" s="4" t="s">
        <v>416</v>
      </c>
      <c r="F7" s="4" t="s">
        <v>417</v>
      </c>
    </row>
    <row r="8" spans="1:8">
      <c r="A8" s="4" t="s">
        <v>418</v>
      </c>
    </row>
    <row r="9" spans="1:8">
      <c r="A9" s="3" t="s">
        <v>414</v>
      </c>
    </row>
    <row r="10" spans="1:8">
      <c r="A10" s="4" t="s">
        <v>62</v>
      </c>
      <c r="C10" s="5" t="n">
        <v>18900000</v>
      </c>
    </row>
    <row r="11" spans="1:8">
      <c r="A11" s="4" t="s">
        <v>60</v>
      </c>
      <c r="C11" s="8" t="n">
        <v>0.001</v>
      </c>
    </row>
    <row r="12" spans="1:8">
      <c r="A12" s="4" t="s">
        <v>419</v>
      </c>
      <c r="C12" s="5" t="n">
        <v>400000</v>
      </c>
    </row>
    <row r="13" spans="1:8">
      <c r="A13" s="4" t="s">
        <v>420</v>
      </c>
    </row>
    <row r="14" spans="1:8">
      <c r="A14" s="3" t="s">
        <v>414</v>
      </c>
    </row>
    <row r="15" spans="1:8">
      <c r="A15" s="4" t="s">
        <v>421</v>
      </c>
      <c r="C15" s="5" t="n">
        <v>4900000</v>
      </c>
    </row>
    <row r="16" spans="1:8">
      <c r="A16" s="4" t="s">
        <v>422</v>
      </c>
      <c r="C16" s="5" t="n">
        <v>4500000</v>
      </c>
    </row>
    <row r="17" spans="1:8">
      <c r="A17" s="4" t="s">
        <v>423</v>
      </c>
      <c r="C17" s="5" t="n">
        <v>1</v>
      </c>
    </row>
    <row r="18" spans="1:8">
      <c r="A18" s="4" t="s">
        <v>424</v>
      </c>
    </row>
    <row r="19" spans="1:8">
      <c r="A19" s="3" t="s">
        <v>414</v>
      </c>
    </row>
    <row r="20" spans="1:8">
      <c r="A20" s="4" t="s">
        <v>421</v>
      </c>
      <c r="C20" s="5" t="n">
        <v>2100000</v>
      </c>
    </row>
    <row r="21" spans="1:8">
      <c r="A21" s="4" t="s">
        <v>422</v>
      </c>
      <c r="C21" s="5" t="n">
        <v>1900000</v>
      </c>
    </row>
    <row r="22" spans="1:8">
      <c r="A22" s="4" t="s">
        <v>423</v>
      </c>
      <c r="C22" s="5" t="n">
        <v>1</v>
      </c>
    </row>
    <row r="23" spans="1:8">
      <c r="A23" s="4" t="s">
        <v>425</v>
      </c>
    </row>
    <row r="24" spans="1:8">
      <c r="A24" s="3" t="s">
        <v>414</v>
      </c>
    </row>
    <row r="25" spans="1:8">
      <c r="A25" s="4" t="s">
        <v>426</v>
      </c>
      <c r="C25" s="9" t="n">
        <v>41.34</v>
      </c>
    </row>
    <row r="26" spans="1:8">
      <c r="A26" s="4" t="s">
        <v>427</v>
      </c>
    </row>
    <row r="27" spans="1:8">
      <c r="A27" s="3" t="s">
        <v>414</v>
      </c>
    </row>
    <row r="28" spans="1:8">
      <c r="A28" s="4" t="s">
        <v>426</v>
      </c>
      <c r="C28" s="9" t="n">
        <v>42.03</v>
      </c>
    </row>
    <row r="29" spans="1:8">
      <c r="A29" s="4" t="s">
        <v>428</v>
      </c>
    </row>
    <row r="30" spans="1:8">
      <c r="A30" s="3" t="s">
        <v>414</v>
      </c>
    </row>
    <row r="31" spans="1:8">
      <c r="A31" s="4" t="s">
        <v>429</v>
      </c>
      <c r="B31" s="5" t="n">
        <v>14100000</v>
      </c>
      <c r="D31" s="5" t="n">
        <v>300000</v>
      </c>
      <c r="E31" s="5" t="n">
        <v>700000</v>
      </c>
      <c r="G31" s="5" t="n">
        <v>1000000</v>
      </c>
    </row>
    <row r="32" spans="1:8">
      <c r="A32" s="4" t="s">
        <v>430</v>
      </c>
    </row>
    <row r="33" spans="1:8">
      <c r="A33" s="3" t="s">
        <v>414</v>
      </c>
    </row>
    <row r="34" spans="1:8">
      <c r="A34" s="4" t="s">
        <v>416</v>
      </c>
      <c r="F34" s="4" t="s">
        <v>417</v>
      </c>
    </row>
    <row r="35" spans="1:8">
      <c r="A35" s="4" t="s">
        <v>431</v>
      </c>
      <c r="F35" s="10" t="n">
        <v>11.3</v>
      </c>
    </row>
    <row r="36" spans="1:8">
      <c r="A36" s="4" t="s">
        <v>432</v>
      </c>
    </row>
    <row r="37" spans="1:8">
      <c r="A37" s="3" t="s">
        <v>414</v>
      </c>
    </row>
    <row r="38" spans="1:8">
      <c r="A38" s="4" t="s">
        <v>416</v>
      </c>
      <c r="F38" s="4" t="s">
        <v>433</v>
      </c>
    </row>
    <row r="39" spans="1:8">
      <c r="A39" s="4" t="s">
        <v>431</v>
      </c>
      <c r="F39" s="10" t="n">
        <v>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4</v>
      </c>
      <c r="B1" s="2" t="s">
        <v>1</v>
      </c>
    </row>
    <row r="2" spans="1:3">
      <c r="B2" s="2" t="s">
        <v>2</v>
      </c>
      <c r="C2" s="2" t="s">
        <v>65</v>
      </c>
    </row>
    <row r="3" spans="1:3">
      <c r="A3" s="3" t="s">
        <v>435</v>
      </c>
    </row>
    <row r="4" spans="1:3">
      <c r="A4" s="4" t="s">
        <v>436</v>
      </c>
      <c r="B4" s="7" t="n">
        <v>0</v>
      </c>
      <c r="C4" s="7" t="n">
        <v>0</v>
      </c>
    </row>
    <row r="5" spans="1:3">
      <c r="A5" s="4" t="s">
        <v>437</v>
      </c>
      <c r="B5" s="5" t="n">
        <v>3</v>
      </c>
      <c r="C5" s="5" t="n">
        <v>4</v>
      </c>
    </row>
    <row r="6" spans="1:3">
      <c r="A6" s="4" t="s">
        <v>438</v>
      </c>
      <c r="B6" s="7" t="n">
        <v>3</v>
      </c>
      <c r="C6" s="7"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39</v>
      </c>
      <c r="B1" s="2" t="s">
        <v>1</v>
      </c>
    </row>
    <row r="2" spans="1:3">
      <c r="B2" s="2" t="s">
        <v>2</v>
      </c>
      <c r="C2" s="2" t="s">
        <v>23</v>
      </c>
    </row>
    <row r="3" spans="1:3">
      <c r="A3" s="3" t="s">
        <v>177</v>
      </c>
    </row>
    <row r="4" spans="1:3">
      <c r="A4" s="4" t="s">
        <v>440</v>
      </c>
      <c r="B4" s="10" t="n">
        <v>0.1</v>
      </c>
      <c r="C4" s="10" t="n">
        <v>0.1</v>
      </c>
    </row>
    <row r="5" spans="1:3">
      <c r="A5" s="4" t="s">
        <v>441</v>
      </c>
    </row>
    <row r="6" spans="1:3">
      <c r="A6" s="3" t="s">
        <v>177</v>
      </c>
    </row>
    <row r="7" spans="1:3">
      <c r="A7" s="4" t="s">
        <v>442</v>
      </c>
      <c r="B7" s="4" t="s">
        <v>443</v>
      </c>
    </row>
    <row r="8" spans="1:3">
      <c r="A8" s="4" t="s">
        <v>444</v>
      </c>
    </row>
    <row r="9" spans="1:3">
      <c r="A9" s="3" t="s">
        <v>177</v>
      </c>
    </row>
    <row r="10" spans="1:3">
      <c r="A10" s="4" t="s">
        <v>442</v>
      </c>
      <c r="B10" s="4" t="s">
        <v>445</v>
      </c>
    </row>
    <row r="11" spans="1:3">
      <c r="A11" s="4" t="s">
        <v>446</v>
      </c>
    </row>
    <row r="12" spans="1:3">
      <c r="A12" s="3" t="s">
        <v>177</v>
      </c>
    </row>
    <row r="13" spans="1:3">
      <c r="A13" s="4" t="s">
        <v>447</v>
      </c>
      <c r="B13" s="5" t="n">
        <v>2013</v>
      </c>
    </row>
    <row r="14" spans="1:3">
      <c r="A14" s="4" t="s">
        <v>448</v>
      </c>
    </row>
    <row r="15" spans="1:3">
      <c r="A15" s="3" t="s">
        <v>177</v>
      </c>
    </row>
    <row r="16" spans="1:3">
      <c r="A16" s="4" t="s">
        <v>447</v>
      </c>
      <c r="B16" s="5" t="n">
        <v>2005</v>
      </c>
    </row>
    <row r="17" spans="1:3">
      <c r="A17" s="4" t="s">
        <v>449</v>
      </c>
    </row>
    <row r="18" spans="1:3">
      <c r="A18" s="3" t="s">
        <v>177</v>
      </c>
    </row>
    <row r="19" spans="1:3">
      <c r="A19" s="4" t="s">
        <v>447</v>
      </c>
      <c r="B19" s="5" t="n">
        <v>2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row>
    <row r="4" spans="1:3">
      <c r="A4" s="3" t="s">
        <v>67</v>
      </c>
    </row>
    <row r="5" spans="1:3">
      <c r="A5" s="4" t="s">
        <v>68</v>
      </c>
      <c r="B5" s="7" t="n">
        <v>98149</v>
      </c>
    </row>
    <row r="6" spans="1:3">
      <c r="A6" s="4" t="s">
        <v>69</v>
      </c>
      <c r="B6" s="5" t="n">
        <v>201</v>
      </c>
    </row>
    <row r="7" spans="1:3">
      <c r="A7" s="4" t="s">
        <v>70</v>
      </c>
      <c r="B7" s="5" t="n">
        <v>98350</v>
      </c>
    </row>
    <row r="8" spans="1:3">
      <c r="A8" s="3" t="s">
        <v>71</v>
      </c>
    </row>
    <row r="9" spans="1:3">
      <c r="A9" s="4" t="s">
        <v>72</v>
      </c>
      <c r="B9" s="5" t="n">
        <v>25023</v>
      </c>
    </row>
    <row r="10" spans="1:3">
      <c r="A10" s="4" t="s">
        <v>73</v>
      </c>
      <c r="B10" s="5" t="n">
        <v>3176</v>
      </c>
    </row>
    <row r="11" spans="1:3">
      <c r="A11" s="4" t="s">
        <v>74</v>
      </c>
      <c r="B11" s="5" t="n">
        <v>24571</v>
      </c>
    </row>
    <row r="12" spans="1:3">
      <c r="A12" s="4" t="s">
        <v>75</v>
      </c>
      <c r="B12" s="5" t="n">
        <v>3837</v>
      </c>
    </row>
    <row r="13" spans="1:3">
      <c r="A13" s="4" t="s">
        <v>76</v>
      </c>
      <c r="B13" s="5" t="n">
        <v>2409</v>
      </c>
    </row>
    <row r="14" spans="1:3">
      <c r="A14" s="4" t="s">
        <v>77</v>
      </c>
      <c r="B14" s="5" t="n">
        <v>2531</v>
      </c>
    </row>
    <row r="15" spans="1:3">
      <c r="A15" s="4" t="s">
        <v>78</v>
      </c>
      <c r="B15" s="5" t="n">
        <v>19938</v>
      </c>
    </row>
    <row r="16" spans="1:3">
      <c r="A16" s="4" t="s">
        <v>79</v>
      </c>
      <c r="B16" s="5" t="n">
        <v>-34183</v>
      </c>
    </row>
    <row r="17" spans="1:3">
      <c r="A17" s="4" t="s">
        <v>80</v>
      </c>
      <c r="B17" s="5" t="n">
        <v>0</v>
      </c>
    </row>
    <row r="18" spans="1:3">
      <c r="A18" s="4" t="s">
        <v>81</v>
      </c>
      <c r="B18" s="5" t="n">
        <v>268</v>
      </c>
    </row>
    <row r="19" spans="1:3">
      <c r="A19" s="4" t="s">
        <v>82</v>
      </c>
      <c r="B19" s="5" t="n">
        <v>47570</v>
      </c>
    </row>
    <row r="20" spans="1:3">
      <c r="A20" s="4" t="s">
        <v>83</v>
      </c>
      <c r="B20" s="5" t="n">
        <v>50780</v>
      </c>
    </row>
    <row r="21" spans="1:3">
      <c r="A21" s="3" t="s">
        <v>84</v>
      </c>
    </row>
    <row r="22" spans="1:3">
      <c r="A22" s="4" t="s">
        <v>85</v>
      </c>
      <c r="B22" s="5" t="n">
        <v>-939</v>
      </c>
    </row>
    <row r="23" spans="1:3">
      <c r="A23" s="4" t="s">
        <v>86</v>
      </c>
      <c r="B23" s="5" t="n">
        <v>0</v>
      </c>
    </row>
    <row r="24" spans="1:3">
      <c r="A24" s="4" t="s">
        <v>87</v>
      </c>
      <c r="B24" s="5" t="n">
        <v>970</v>
      </c>
    </row>
    <row r="25" spans="1:3">
      <c r="A25" s="4" t="s">
        <v>88</v>
      </c>
      <c r="B25" s="5" t="n">
        <v>31</v>
      </c>
    </row>
    <row r="26" spans="1:3">
      <c r="A26" s="4" t="s">
        <v>89</v>
      </c>
      <c r="B26" s="5" t="n">
        <v>50811</v>
      </c>
    </row>
    <row r="27" spans="1:3">
      <c r="A27" s="4" t="s">
        <v>90</v>
      </c>
      <c r="B27" s="5" t="n">
        <v>3</v>
      </c>
    </row>
    <row r="28" spans="1:3">
      <c r="A28" s="4" t="s">
        <v>91</v>
      </c>
      <c r="B28" s="5" t="n">
        <v>50808</v>
      </c>
    </row>
    <row r="29" spans="1:3">
      <c r="A29" s="4" t="s">
        <v>92</v>
      </c>
      <c r="B29" s="5" t="n">
        <v>0</v>
      </c>
    </row>
    <row r="30" spans="1:3">
      <c r="A30" s="4" t="s">
        <v>93</v>
      </c>
      <c r="B30" s="7" t="n">
        <v>50808</v>
      </c>
    </row>
    <row r="31" spans="1:3">
      <c r="A31" s="3" t="s">
        <v>94</v>
      </c>
    </row>
    <row r="32" spans="1:3">
      <c r="A32" s="4" t="s">
        <v>95</v>
      </c>
      <c r="B32" s="9" t="n">
        <v>1.9</v>
      </c>
    </row>
    <row r="33" spans="1:3">
      <c r="A33" s="4" t="s">
        <v>96</v>
      </c>
      <c r="B33" s="9" t="n">
        <v>1.9</v>
      </c>
    </row>
    <row r="34" spans="1:3">
      <c r="A34" s="3" t="s">
        <v>97</v>
      </c>
    </row>
    <row r="35" spans="1:3">
      <c r="A35" s="4" t="s">
        <v>98</v>
      </c>
      <c r="B35" s="5" t="n">
        <v>26801</v>
      </c>
    </row>
    <row r="36" spans="1:3">
      <c r="A36" s="4" t="s">
        <v>99</v>
      </c>
      <c r="B36" s="5" t="n">
        <v>26801</v>
      </c>
    </row>
    <row r="37" spans="1:3">
      <c r="A37" s="4" t="s">
        <v>100</v>
      </c>
    </row>
    <row r="38" spans="1:3">
      <c r="A38" s="3" t="s">
        <v>67</v>
      </c>
    </row>
    <row r="39" spans="1:3">
      <c r="A39" s="4" t="s">
        <v>68</v>
      </c>
      <c r="C39" s="7" t="n">
        <v>84375</v>
      </c>
    </row>
    <row r="40" spans="1:3">
      <c r="A40" s="4" t="s">
        <v>69</v>
      </c>
      <c r="C40" s="5" t="n">
        <v>5957</v>
      </c>
    </row>
    <row r="41" spans="1:3">
      <c r="A41" s="4" t="s">
        <v>70</v>
      </c>
      <c r="C41" s="5" t="n">
        <v>90332</v>
      </c>
    </row>
    <row r="42" spans="1:3">
      <c r="A42" s="3" t="s">
        <v>71</v>
      </c>
    </row>
    <row r="43" spans="1:3">
      <c r="A43" s="4" t="s">
        <v>72</v>
      </c>
      <c r="C43" s="5" t="n">
        <v>47282</v>
      </c>
    </row>
    <row r="44" spans="1:3">
      <c r="A44" s="4" t="s">
        <v>73</v>
      </c>
      <c r="C44" s="5" t="n">
        <v>1708</v>
      </c>
    </row>
    <row r="45" spans="1:3">
      <c r="A45" s="4" t="s">
        <v>74</v>
      </c>
      <c r="C45" s="5" t="n">
        <v>32326</v>
      </c>
    </row>
    <row r="46" spans="1:3">
      <c r="A46" s="4" t="s">
        <v>75</v>
      </c>
      <c r="C46" s="5" t="n">
        <v>6835</v>
      </c>
    </row>
    <row r="47" spans="1:3">
      <c r="A47" s="4" t="s">
        <v>76</v>
      </c>
      <c r="C47" s="5" t="n">
        <v>1588</v>
      </c>
    </row>
    <row r="48" spans="1:3">
      <c r="A48" s="4" t="s">
        <v>77</v>
      </c>
      <c r="C48" s="5" t="n">
        <v>110114</v>
      </c>
    </row>
    <row r="49" spans="1:3">
      <c r="A49" s="4" t="s">
        <v>78</v>
      </c>
      <c r="C49" s="5" t="n">
        <v>74278</v>
      </c>
    </row>
    <row r="50" spans="1:3">
      <c r="A50" s="4" t="s">
        <v>79</v>
      </c>
      <c r="C50" s="5" t="n">
        <v>-2808</v>
      </c>
    </row>
    <row r="51" spans="1:3">
      <c r="A51" s="4" t="s">
        <v>80</v>
      </c>
      <c r="C51" s="5" t="n">
        <v>89092</v>
      </c>
    </row>
    <row r="52" spans="1:3">
      <c r="A52" s="4" t="s">
        <v>81</v>
      </c>
      <c r="C52" s="5" t="n">
        <v>3472</v>
      </c>
    </row>
    <row r="53" spans="1:3">
      <c r="A53" s="4" t="s">
        <v>82</v>
      </c>
      <c r="C53" s="5" t="n">
        <v>363887</v>
      </c>
    </row>
    <row r="54" spans="1:3">
      <c r="A54" s="4" t="s">
        <v>83</v>
      </c>
      <c r="C54" s="5" t="n">
        <v>-273555</v>
      </c>
    </row>
    <row r="55" spans="1:3">
      <c r="A55" s="3" t="s">
        <v>84</v>
      </c>
    </row>
    <row r="56" spans="1:3">
      <c r="A56" s="4" t="s">
        <v>85</v>
      </c>
      <c r="C56" s="5" t="n">
        <v>-81151</v>
      </c>
    </row>
    <row r="57" spans="1:3">
      <c r="A57" s="4" t="s">
        <v>86</v>
      </c>
      <c r="C57" s="5" t="n">
        <v>41331</v>
      </c>
    </row>
    <row r="58" spans="1:3">
      <c r="A58" s="4" t="s">
        <v>87</v>
      </c>
      <c r="C58" s="5" t="n">
        <v>153</v>
      </c>
    </row>
    <row r="59" spans="1:3">
      <c r="A59" s="4" t="s">
        <v>88</v>
      </c>
      <c r="C59" s="5" t="n">
        <v>-39667</v>
      </c>
    </row>
    <row r="60" spans="1:3">
      <c r="A60" s="4" t="s">
        <v>89</v>
      </c>
      <c r="C60" s="5" t="n">
        <v>-313222</v>
      </c>
    </row>
    <row r="61" spans="1:3">
      <c r="A61" s="4" t="s">
        <v>90</v>
      </c>
      <c r="C61" s="5" t="n">
        <v>4</v>
      </c>
    </row>
    <row r="62" spans="1:3">
      <c r="A62" s="4" t="s">
        <v>91</v>
      </c>
      <c r="C62" s="5" t="n">
        <v>-313226</v>
      </c>
    </row>
    <row r="63" spans="1:3">
      <c r="A63" s="4" t="s">
        <v>92</v>
      </c>
      <c r="C63" s="5" t="n">
        <v>10881</v>
      </c>
    </row>
    <row r="64" spans="1:3">
      <c r="A64" s="4" t="s">
        <v>93</v>
      </c>
      <c r="C64" s="7" t="n">
        <v>-324107</v>
      </c>
    </row>
    <row r="65" spans="1:3">
      <c r="A65" s="3" t="s">
        <v>94</v>
      </c>
    </row>
    <row r="66" spans="1:3">
      <c r="A66" s="4" t="s">
        <v>95</v>
      </c>
      <c r="C66" s="9" t="n">
        <v>-0.47</v>
      </c>
    </row>
    <row r="67" spans="1:3">
      <c r="A67" s="4" t="s">
        <v>96</v>
      </c>
      <c r="C67" s="9" t="n">
        <v>-0.47</v>
      </c>
    </row>
    <row r="68" spans="1:3">
      <c r="A68" s="3" t="s">
        <v>97</v>
      </c>
    </row>
    <row r="69" spans="1:3">
      <c r="A69" s="4" t="s">
        <v>98</v>
      </c>
      <c r="C69" s="5" t="n">
        <v>689784</v>
      </c>
    </row>
    <row r="70" spans="1:3">
      <c r="A70" s="4" t="s">
        <v>99</v>
      </c>
      <c r="C70" s="5" t="n">
        <v>689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65</v>
      </c>
      <c r="D2" s="2" t="s">
        <v>412</v>
      </c>
    </row>
    <row r="3" spans="1:4">
      <c r="A3" s="4" t="s">
        <v>415</v>
      </c>
    </row>
    <row r="4" spans="1:4">
      <c r="A4" s="3" t="s">
        <v>451</v>
      </c>
    </row>
    <row r="5" spans="1:4">
      <c r="A5" s="4" t="s">
        <v>416</v>
      </c>
      <c r="C5" s="4" t="s">
        <v>417</v>
      </c>
    </row>
    <row r="6" spans="1:4">
      <c r="A6" s="4" t="s">
        <v>66</v>
      </c>
    </row>
    <row r="7" spans="1:4">
      <c r="A7" s="3" t="s">
        <v>452</v>
      </c>
    </row>
    <row r="8" spans="1:4">
      <c r="A8" s="4" t="s">
        <v>453</v>
      </c>
      <c r="B8" s="7" t="n">
        <v>50808</v>
      </c>
    </row>
    <row r="9" spans="1:4">
      <c r="A9" s="4" t="s">
        <v>454</v>
      </c>
      <c r="B9" s="5" t="n">
        <v>26801000</v>
      </c>
    </row>
    <row r="10" spans="1:4">
      <c r="A10" s="4" t="s">
        <v>455</v>
      </c>
      <c r="B10" s="9" t="n">
        <v>1.9</v>
      </c>
    </row>
    <row r="11" spans="1:4">
      <c r="A11" s="3" t="s">
        <v>456</v>
      </c>
    </row>
    <row r="12" spans="1:4">
      <c r="A12" s="4" t="s">
        <v>457</v>
      </c>
      <c r="B12" s="7" t="n">
        <v>0</v>
      </c>
    </row>
    <row r="13" spans="1:4">
      <c r="A13" s="4" t="s">
        <v>458</v>
      </c>
      <c r="B13" s="5" t="n">
        <v>0</v>
      </c>
    </row>
    <row r="14" spans="1:4">
      <c r="A14" s="4" t="s">
        <v>459</v>
      </c>
      <c r="B14" s="7" t="n">
        <v>0</v>
      </c>
    </row>
    <row r="15" spans="1:4">
      <c r="A15" s="4" t="s">
        <v>460</v>
      </c>
      <c r="B15" s="5" t="n">
        <v>0</v>
      </c>
    </row>
    <row r="16" spans="1:4">
      <c r="A16" s="4" t="s">
        <v>461</v>
      </c>
      <c r="B16" s="7" t="n">
        <v>50808</v>
      </c>
    </row>
    <row r="17" spans="1:4">
      <c r="A17" s="4" t="s">
        <v>462</v>
      </c>
      <c r="B17" s="5" t="n">
        <v>26801000</v>
      </c>
    </row>
    <row r="18" spans="1:4">
      <c r="A18" s="4" t="s">
        <v>463</v>
      </c>
      <c r="B18" s="9" t="n">
        <v>1.9</v>
      </c>
    </row>
    <row r="19" spans="1:4">
      <c r="A19" s="4" t="s">
        <v>464</v>
      </c>
    </row>
    <row r="20" spans="1:4">
      <c r="A20" s="3" t="s">
        <v>451</v>
      </c>
    </row>
    <row r="21" spans="1:4">
      <c r="A21" s="4" t="s">
        <v>465</v>
      </c>
      <c r="B21" s="5" t="n">
        <v>0</v>
      </c>
    </row>
    <row r="22" spans="1:4">
      <c r="A22" s="4" t="s">
        <v>100</v>
      </c>
    </row>
    <row r="23" spans="1:4">
      <c r="A23" s="3" t="s">
        <v>452</v>
      </c>
    </row>
    <row r="24" spans="1:4">
      <c r="A24" s="4" t="s">
        <v>453</v>
      </c>
      <c r="C24" s="7" t="n">
        <v>-324107</v>
      </c>
    </row>
    <row r="25" spans="1:4">
      <c r="A25" s="4" t="s">
        <v>454</v>
      </c>
      <c r="C25" s="5" t="n">
        <v>689784000</v>
      </c>
    </row>
    <row r="26" spans="1:4">
      <c r="A26" s="4" t="s">
        <v>455</v>
      </c>
      <c r="C26" s="9" t="n">
        <v>-0.47</v>
      </c>
    </row>
    <row r="27" spans="1:4">
      <c r="A27" s="3" t="s">
        <v>456</v>
      </c>
    </row>
    <row r="28" spans="1:4">
      <c r="A28" s="4" t="s">
        <v>457</v>
      </c>
      <c r="C28" s="7" t="n">
        <v>0</v>
      </c>
    </row>
    <row r="29" spans="1:4">
      <c r="A29" s="4" t="s">
        <v>458</v>
      </c>
      <c r="C29" s="5" t="n">
        <v>0</v>
      </c>
    </row>
    <row r="30" spans="1:4">
      <c r="A30" s="4" t="s">
        <v>466</v>
      </c>
      <c r="C30" s="7" t="n">
        <v>0</v>
      </c>
    </row>
    <row r="31" spans="1:4">
      <c r="A31" s="4" t="s">
        <v>467</v>
      </c>
      <c r="C31" s="5" t="n">
        <v>0</v>
      </c>
    </row>
    <row r="32" spans="1:4">
      <c r="A32" s="4" t="s">
        <v>468</v>
      </c>
      <c r="C32" s="7" t="n">
        <v>0</v>
      </c>
    </row>
    <row r="33" spans="1:4">
      <c r="A33" s="4" t="s">
        <v>469</v>
      </c>
      <c r="C33" s="5" t="n">
        <v>0</v>
      </c>
    </row>
    <row r="34" spans="1:4">
      <c r="A34" s="4" t="s">
        <v>461</v>
      </c>
      <c r="C34" s="7" t="n">
        <v>-324107</v>
      </c>
    </row>
    <row r="35" spans="1:4">
      <c r="A35" s="4" t="s">
        <v>462</v>
      </c>
      <c r="C35" s="5" t="n">
        <v>689784000</v>
      </c>
    </row>
    <row r="36" spans="1:4">
      <c r="A36" s="4" t="s">
        <v>463</v>
      </c>
      <c r="C36" s="9" t="n">
        <v>-0.47</v>
      </c>
    </row>
    <row r="37" spans="1:4">
      <c r="A37" s="4" t="s">
        <v>364</v>
      </c>
    </row>
    <row r="38" spans="1:4">
      <c r="A38" s="3" t="s">
        <v>451</v>
      </c>
    </row>
    <row r="39" spans="1:4">
      <c r="A39" s="4" t="s">
        <v>250</v>
      </c>
      <c r="C39" s="4" t="s">
        <v>251</v>
      </c>
      <c r="D39" s="4" t="s">
        <v>251</v>
      </c>
    </row>
    <row r="40" spans="1:4">
      <c r="A40" s="4" t="s">
        <v>365</v>
      </c>
    </row>
    <row r="41" spans="1:4">
      <c r="A41" s="3" t="s">
        <v>451</v>
      </c>
    </row>
    <row r="42" spans="1:4">
      <c r="A42" s="4" t="s">
        <v>250</v>
      </c>
      <c r="C42" s="4" t="s">
        <v>253</v>
      </c>
      <c r="D42" s="4" t="s">
        <v>253</v>
      </c>
    </row>
    <row r="43" spans="1:4">
      <c r="A43" s="4" t="s">
        <v>470</v>
      </c>
    </row>
    <row r="44" spans="1:4">
      <c r="A44" s="3" t="s">
        <v>451</v>
      </c>
    </row>
    <row r="45" spans="1:4">
      <c r="A45" s="4" t="s">
        <v>465</v>
      </c>
      <c r="C45" s="5" t="n">
        <v>0</v>
      </c>
    </row>
    <row r="46" spans="1:4">
      <c r="A46" s="4" t="s">
        <v>471</v>
      </c>
    </row>
    <row r="47" spans="1:4">
      <c r="A47" s="3" t="s">
        <v>451</v>
      </c>
    </row>
    <row r="48" spans="1:4">
      <c r="A48" s="4" t="s">
        <v>465</v>
      </c>
      <c r="C48" s="5" t="n">
        <v>67600000</v>
      </c>
    </row>
    <row r="49" spans="1:4">
      <c r="A49" s="4" t="s">
        <v>472</v>
      </c>
    </row>
    <row r="50" spans="1:4">
      <c r="A50" s="3" t="s">
        <v>451</v>
      </c>
    </row>
    <row r="51" spans="1:4">
      <c r="A51" s="4" t="s">
        <v>465</v>
      </c>
      <c r="C51" s="5" t="n">
        <v>38500000</v>
      </c>
    </row>
    <row r="52" spans="1:4">
      <c r="A52" s="4" t="s">
        <v>473</v>
      </c>
    </row>
    <row r="53" spans="1:4">
      <c r="A53" s="3" t="s">
        <v>451</v>
      </c>
    </row>
    <row r="54" spans="1:4">
      <c r="A54" s="4" t="s">
        <v>465</v>
      </c>
      <c r="C54" s="5" t="n">
        <v>19800000</v>
      </c>
    </row>
    <row r="55" spans="1:4">
      <c r="A55" s="4" t="s">
        <v>430</v>
      </c>
    </row>
    <row r="56" spans="1:4">
      <c r="A56" s="3" t="s">
        <v>451</v>
      </c>
    </row>
    <row r="57" spans="1:4">
      <c r="A57" s="4" t="s">
        <v>416</v>
      </c>
      <c r="C57" s="4" t="s">
        <v>417</v>
      </c>
    </row>
    <row r="58" spans="1:4">
      <c r="A58" s="4" t="s">
        <v>432</v>
      </c>
    </row>
    <row r="59" spans="1:4">
      <c r="A59" s="3" t="s">
        <v>451</v>
      </c>
    </row>
    <row r="60" spans="1:4">
      <c r="A60" s="4" t="s">
        <v>416</v>
      </c>
      <c r="C60" s="4" t="s">
        <v>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475</v>
      </c>
      <c r="D1" s="2" t="s">
        <v>1</v>
      </c>
    </row>
    <row r="2" spans="1:5">
      <c r="B2" s="2" t="s">
        <v>476</v>
      </c>
      <c r="C2" s="2" t="s">
        <v>477</v>
      </c>
      <c r="D2" s="2" t="s">
        <v>2</v>
      </c>
      <c r="E2" s="2" t="s">
        <v>65</v>
      </c>
    </row>
    <row r="3" spans="1:5">
      <c r="A3" s="4" t="s">
        <v>66</v>
      </c>
    </row>
    <row r="4" spans="1:5">
      <c r="A4" s="3" t="s">
        <v>478</v>
      </c>
    </row>
    <row r="5" spans="1:5">
      <c r="A5" s="4" t="s">
        <v>479</v>
      </c>
      <c r="D5" s="5" t="n">
        <v>1407</v>
      </c>
    </row>
    <row r="6" spans="1:5">
      <c r="A6" s="4" t="s">
        <v>480</v>
      </c>
      <c r="B6" s="5" t="n">
        <v>600</v>
      </c>
      <c r="C6" s="5" t="n">
        <v>1400</v>
      </c>
      <c r="D6" s="5" t="n">
        <v>603</v>
      </c>
    </row>
    <row r="7" spans="1:5">
      <c r="A7" s="4" t="s">
        <v>481</v>
      </c>
      <c r="D7" s="5" t="n">
        <v>-177</v>
      </c>
    </row>
    <row r="8" spans="1:5">
      <c r="A8" s="4" t="s">
        <v>482</v>
      </c>
      <c r="D8" s="5" t="n">
        <v>-55</v>
      </c>
    </row>
    <row r="9" spans="1:5">
      <c r="A9" s="4" t="s">
        <v>483</v>
      </c>
      <c r="D9" s="5" t="n">
        <v>1778</v>
      </c>
    </row>
    <row r="10" spans="1:5">
      <c r="A10" s="3" t="s">
        <v>484</v>
      </c>
    </row>
    <row r="11" spans="1:5">
      <c r="A11" s="4" t="s">
        <v>485</v>
      </c>
      <c r="D11" s="9" t="n">
        <v>24.32</v>
      </c>
    </row>
    <row r="12" spans="1:5">
      <c r="A12" s="4" t="s">
        <v>486</v>
      </c>
      <c r="D12" s="12" t="n">
        <v>20.21</v>
      </c>
    </row>
    <row r="13" spans="1:5">
      <c r="A13" s="4" t="s">
        <v>487</v>
      </c>
      <c r="D13" s="12" t="n">
        <v>24.32</v>
      </c>
    </row>
    <row r="14" spans="1:5">
      <c r="A14" s="4" t="s">
        <v>488</v>
      </c>
      <c r="D14" s="12" t="n">
        <v>23.81</v>
      </c>
    </row>
    <row r="15" spans="1:5">
      <c r="A15" s="4" t="s">
        <v>489</v>
      </c>
      <c r="D15" s="9" t="n">
        <v>22.94</v>
      </c>
    </row>
    <row r="16" spans="1:5">
      <c r="A16" s="4" t="s">
        <v>100</v>
      </c>
    </row>
    <row r="17" spans="1:5">
      <c r="A17" s="3" t="s">
        <v>478</v>
      </c>
    </row>
    <row r="18" spans="1:5">
      <c r="A18" s="4" t="s">
        <v>479</v>
      </c>
      <c r="E18" s="5" t="n">
        <v>5626</v>
      </c>
    </row>
    <row r="19" spans="1:5">
      <c r="A19" s="4" t="s">
        <v>480</v>
      </c>
      <c r="E19" s="5" t="n">
        <v>0</v>
      </c>
    </row>
    <row r="20" spans="1:5">
      <c r="A20" s="4" t="s">
        <v>481</v>
      </c>
      <c r="E20" s="5" t="n">
        <v>-2279</v>
      </c>
    </row>
    <row r="21" spans="1:5">
      <c r="A21" s="4" t="s">
        <v>482</v>
      </c>
      <c r="E21" s="5" t="n">
        <v>-107</v>
      </c>
    </row>
    <row r="22" spans="1:5">
      <c r="A22" s="4" t="s">
        <v>483</v>
      </c>
      <c r="E22" s="5" t="n">
        <v>3240</v>
      </c>
    </row>
    <row r="23" spans="1:5">
      <c r="A23" s="3" t="s">
        <v>484</v>
      </c>
    </row>
    <row r="24" spans="1:5">
      <c r="A24" s="4" t="s">
        <v>485</v>
      </c>
      <c r="E24" s="9" t="n">
        <v>4.85</v>
      </c>
    </row>
    <row r="25" spans="1:5">
      <c r="A25" s="4" t="s">
        <v>486</v>
      </c>
      <c r="E25" s="5" t="n">
        <v>0</v>
      </c>
    </row>
    <row r="26" spans="1:5">
      <c r="A26" s="4" t="s">
        <v>487</v>
      </c>
      <c r="E26" s="12" t="n">
        <v>6.15</v>
      </c>
    </row>
    <row r="27" spans="1:5">
      <c r="A27" s="4" t="s">
        <v>488</v>
      </c>
      <c r="E27" s="12" t="n">
        <v>6.25</v>
      </c>
    </row>
    <row r="28" spans="1:5">
      <c r="A28" s="4" t="s">
        <v>489</v>
      </c>
      <c r="E28" s="9" t="n">
        <v>3.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490</v>
      </c>
      <c r="B1" s="2" t="s">
        <v>475</v>
      </c>
      <c r="D1" s="2" t="s">
        <v>1</v>
      </c>
    </row>
    <row r="2" spans="1:5">
      <c r="B2" s="2" t="s">
        <v>476</v>
      </c>
      <c r="C2" s="2" t="s">
        <v>477</v>
      </c>
      <c r="D2" s="2" t="s">
        <v>2</v>
      </c>
      <c r="E2" s="2" t="s">
        <v>65</v>
      </c>
    </row>
    <row r="3" spans="1:5">
      <c r="A3" s="4" t="s">
        <v>66</v>
      </c>
    </row>
    <row r="4" spans="1:5">
      <c r="A4" s="3" t="s">
        <v>491</v>
      </c>
    </row>
    <row r="5" spans="1:5">
      <c r="A5" s="4" t="s">
        <v>492</v>
      </c>
      <c r="C5" s="4" t="s">
        <v>443</v>
      </c>
    </row>
    <row r="6" spans="1:5">
      <c r="A6" s="4" t="s">
        <v>493</v>
      </c>
      <c r="C6" s="7" t="n">
        <v>100</v>
      </c>
    </row>
    <row r="7" spans="1:5">
      <c r="A7" s="4" t="s">
        <v>494</v>
      </c>
    </row>
    <row r="8" spans="1:5">
      <c r="A8" s="3" t="s">
        <v>491</v>
      </c>
    </row>
    <row r="9" spans="1:5">
      <c r="A9" s="4" t="s">
        <v>495</v>
      </c>
      <c r="B9" s="5" t="n">
        <v>600000</v>
      </c>
      <c r="C9" s="5" t="n">
        <v>1400000</v>
      </c>
      <c r="D9" s="5" t="n">
        <v>603000</v>
      </c>
    </row>
    <row r="10" spans="1:5">
      <c r="A10" s="4" t="s">
        <v>496</v>
      </c>
      <c r="B10" s="4" t="s">
        <v>497</v>
      </c>
    </row>
    <row r="11" spans="1:5">
      <c r="A11" s="4" t="s">
        <v>498</v>
      </c>
      <c r="D11" s="10" t="n">
        <v>3.6</v>
      </c>
    </row>
    <row r="12" spans="1:5">
      <c r="A12" s="4" t="s">
        <v>499</v>
      </c>
      <c r="D12" s="11" t="n">
        <v>0.5</v>
      </c>
    </row>
    <row r="13" spans="1:5">
      <c r="A13" s="4" t="s">
        <v>500</v>
      </c>
      <c r="D13" s="10" t="n">
        <v>35.2</v>
      </c>
    </row>
    <row r="14" spans="1:5">
      <c r="A14" s="4" t="s">
        <v>501</v>
      </c>
      <c r="D14" s="4" t="s">
        <v>497</v>
      </c>
    </row>
    <row r="15" spans="1:5">
      <c r="A15" s="4" t="s">
        <v>502</v>
      </c>
      <c r="D15" s="9" t="n">
        <v>20.21</v>
      </c>
    </row>
    <row r="16" spans="1:5">
      <c r="A16" s="4" t="s">
        <v>503</v>
      </c>
    </row>
    <row r="17" spans="1:5">
      <c r="A17" s="3" t="s">
        <v>491</v>
      </c>
    </row>
    <row r="18" spans="1:5">
      <c r="A18" s="4" t="s">
        <v>504</v>
      </c>
      <c r="D18" s="5" t="n">
        <v>1</v>
      </c>
    </row>
    <row r="19" spans="1:5">
      <c r="A19" s="4" t="s">
        <v>505</v>
      </c>
    </row>
    <row r="20" spans="1:5">
      <c r="A20" s="3" t="s">
        <v>491</v>
      </c>
    </row>
    <row r="21" spans="1:5">
      <c r="A21" s="4" t="s">
        <v>495</v>
      </c>
      <c r="B21" s="5" t="n">
        <v>400000</v>
      </c>
    </row>
    <row r="22" spans="1:5">
      <c r="A22" s="4" t="s">
        <v>506</v>
      </c>
    </row>
    <row r="23" spans="1:5">
      <c r="A23" s="3" t="s">
        <v>491</v>
      </c>
    </row>
    <row r="24" spans="1:5">
      <c r="A24" s="4" t="s">
        <v>495</v>
      </c>
      <c r="E24" s="5" t="n">
        <v>0</v>
      </c>
    </row>
    <row r="25" spans="1:5">
      <c r="A25" s="4" t="s">
        <v>496</v>
      </c>
      <c r="E25" s="4" t="s">
        <v>507</v>
      </c>
    </row>
    <row r="26" spans="1:5">
      <c r="A26" s="4" t="s">
        <v>498</v>
      </c>
      <c r="E26" s="10" t="n">
        <v>7.4</v>
      </c>
    </row>
    <row r="27" spans="1:5">
      <c r="A27" s="4" t="s">
        <v>499</v>
      </c>
      <c r="E27" s="10" t="n">
        <v>0.6</v>
      </c>
    </row>
    <row r="28" spans="1:5">
      <c r="A28" s="4" t="s">
        <v>502</v>
      </c>
      <c r="E28" s="7" t="n">
        <v>0</v>
      </c>
    </row>
    <row r="29" spans="1:5">
      <c r="A29" s="4" t="s">
        <v>508</v>
      </c>
      <c r="E29" s="10" t="n">
        <v>5.3</v>
      </c>
    </row>
    <row r="30" spans="1:5">
      <c r="A30" s="4" t="s">
        <v>509</v>
      </c>
      <c r="E30" s="5" t="n">
        <v>1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15"/>
    <col customWidth="1" max="7" min="7" width="20"/>
  </cols>
  <sheetData>
    <row r="1" spans="1:7">
      <c r="A1" s="1" t="s">
        <v>101</v>
      </c>
      <c r="B1" s="2" t="s">
        <v>102</v>
      </c>
      <c r="C1" s="2" t="s">
        <v>103</v>
      </c>
      <c r="D1" s="2" t="s">
        <v>53</v>
      </c>
      <c r="E1" s="2" t="s">
        <v>104</v>
      </c>
      <c r="F1" s="2" t="s">
        <v>105</v>
      </c>
      <c r="G1" s="2" t="s">
        <v>106</v>
      </c>
    </row>
    <row r="2" spans="1:7">
      <c r="A2" s="4" t="s">
        <v>107</v>
      </c>
      <c r="C2" s="5" t="n">
        <v>19635</v>
      </c>
      <c r="D2" s="5" t="n">
        <v>6442</v>
      </c>
    </row>
    <row r="3" spans="1:7">
      <c r="A3" s="4" t="s">
        <v>108</v>
      </c>
      <c r="B3" s="5" t="n">
        <v>19635</v>
      </c>
    </row>
    <row r="4" spans="1:7">
      <c r="A4" s="4" t="s">
        <v>109</v>
      </c>
      <c r="B4" s="7" t="n">
        <v>512917</v>
      </c>
      <c r="C4" s="7" t="n">
        <v>20</v>
      </c>
      <c r="D4" s="7" t="n">
        <v>88381</v>
      </c>
      <c r="E4" s="7" t="n">
        <v>758498</v>
      </c>
      <c r="F4" s="7" t="n">
        <v>0</v>
      </c>
      <c r="G4" s="7" t="n">
        <v>-333982</v>
      </c>
    </row>
    <row r="5" spans="1:7">
      <c r="A5" s="3" t="s">
        <v>110</v>
      </c>
    </row>
    <row r="6" spans="1:7">
      <c r="A6" s="4" t="s">
        <v>111</v>
      </c>
      <c r="C6" s="5" t="n">
        <v>1892</v>
      </c>
    </row>
    <row r="7" spans="1:7">
      <c r="A7" s="4" t="s">
        <v>112</v>
      </c>
      <c r="B7" s="5" t="n">
        <v>0</v>
      </c>
      <c r="C7" s="7" t="n">
        <v>0</v>
      </c>
    </row>
    <row r="8" spans="1:7">
      <c r="A8" s="4" t="s">
        <v>113</v>
      </c>
      <c r="C8" s="5" t="n">
        <v>14328</v>
      </c>
    </row>
    <row r="9" spans="1:7">
      <c r="A9" s="4" t="s">
        <v>114</v>
      </c>
      <c r="B9" s="5" t="n">
        <v>268779</v>
      </c>
      <c r="C9" s="7" t="n">
        <v>14</v>
      </c>
      <c r="E9" s="5" t="n">
        <v>268765</v>
      </c>
    </row>
    <row r="10" spans="1:7">
      <c r="A10" s="4" t="s">
        <v>115</v>
      </c>
      <c r="B10" s="5" t="n">
        <v>3829</v>
      </c>
      <c r="E10" s="5" t="n">
        <v>3829</v>
      </c>
    </row>
    <row r="11" spans="1:7">
      <c r="A11" s="4" t="s">
        <v>115</v>
      </c>
      <c r="B11" s="5" t="n">
        <v>-1424</v>
      </c>
      <c r="F11" s="5" t="n">
        <v>-1424</v>
      </c>
    </row>
    <row r="12" spans="1:7">
      <c r="A12" s="4" t="s">
        <v>116</v>
      </c>
      <c r="B12" s="5" t="n">
        <v>0</v>
      </c>
      <c r="E12" s="5" t="n">
        <v>-1424</v>
      </c>
      <c r="F12" s="5" t="n">
        <v>1424</v>
      </c>
    </row>
    <row r="13" spans="1:7">
      <c r="A13" s="4" t="s">
        <v>117</v>
      </c>
      <c r="B13" s="7" t="n">
        <v>50808</v>
      </c>
      <c r="G13" s="5" t="n">
        <v>50808</v>
      </c>
    </row>
    <row r="14" spans="1:7">
      <c r="A14" s="4" t="s">
        <v>118</v>
      </c>
      <c r="C14" s="5" t="n">
        <v>35855</v>
      </c>
      <c r="D14" s="5" t="n">
        <v>6442</v>
      </c>
    </row>
    <row r="15" spans="1:7">
      <c r="A15" s="4" t="s">
        <v>119</v>
      </c>
      <c r="B15" s="5" t="n">
        <v>35855</v>
      </c>
    </row>
    <row r="16" spans="1:7">
      <c r="A16" s="4" t="s">
        <v>120</v>
      </c>
      <c r="B16" s="7" t="n">
        <v>834909</v>
      </c>
      <c r="C16" s="7" t="n">
        <v>34</v>
      </c>
      <c r="D16" s="7" t="n">
        <v>88381</v>
      </c>
      <c r="E16" s="7" t="n">
        <v>1029668</v>
      </c>
      <c r="F16" s="7" t="n">
        <v>0</v>
      </c>
      <c r="G16" s="7" t="n">
        <v>-283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5</v>
      </c>
    </row>
    <row r="3" spans="1:3">
      <c r="A3" s="4" t="s">
        <v>66</v>
      </c>
    </row>
    <row r="4" spans="1:3">
      <c r="A4" s="3" t="s">
        <v>122</v>
      </c>
    </row>
    <row r="5" spans="1:3">
      <c r="A5" s="4" t="s">
        <v>91</v>
      </c>
      <c r="B5" s="7" t="n">
        <v>50808</v>
      </c>
    </row>
    <row r="6" spans="1:3">
      <c r="A6" s="3" t="s">
        <v>123</v>
      </c>
    </row>
    <row r="7" spans="1:3">
      <c r="A7" s="4" t="s">
        <v>124</v>
      </c>
      <c r="B7" s="5" t="n">
        <v>0</v>
      </c>
    </row>
    <row r="8" spans="1:3">
      <c r="A8" s="4" t="s">
        <v>125</v>
      </c>
      <c r="B8" s="5" t="n">
        <v>28408</v>
      </c>
    </row>
    <row r="9" spans="1:3">
      <c r="A9" s="4" t="s">
        <v>76</v>
      </c>
      <c r="B9" s="5" t="n">
        <v>2409</v>
      </c>
    </row>
    <row r="10" spans="1:3">
      <c r="A10" s="4" t="s">
        <v>77</v>
      </c>
      <c r="B10" s="5" t="n">
        <v>2531</v>
      </c>
    </row>
    <row r="11" spans="1:3">
      <c r="A11" s="4" t="s">
        <v>126</v>
      </c>
      <c r="B11" s="5" t="n">
        <v>78</v>
      </c>
    </row>
    <row r="12" spans="1:3">
      <c r="A12" s="4" t="s">
        <v>127</v>
      </c>
      <c r="B12" s="5" t="n">
        <v>-75</v>
      </c>
    </row>
    <row r="13" spans="1:3">
      <c r="A13" s="4" t="s">
        <v>86</v>
      </c>
      <c r="B13" s="5" t="n">
        <v>0</v>
      </c>
    </row>
    <row r="14" spans="1:3">
      <c r="A14" s="4" t="s">
        <v>128</v>
      </c>
      <c r="B14" s="5" t="n">
        <v>0</v>
      </c>
    </row>
    <row r="15" spans="1:3">
      <c r="A15" s="4" t="s">
        <v>129</v>
      </c>
      <c r="B15" s="5" t="n">
        <v>0</v>
      </c>
    </row>
    <row r="16" spans="1:3">
      <c r="A16" s="4" t="s">
        <v>79</v>
      </c>
      <c r="B16" s="5" t="n">
        <v>-34183</v>
      </c>
    </row>
    <row r="17" spans="1:3">
      <c r="A17" s="4" t="s">
        <v>130</v>
      </c>
      <c r="B17" s="5" t="n">
        <v>-638</v>
      </c>
    </row>
    <row r="18" spans="1:3">
      <c r="A18" s="4" t="s">
        <v>80</v>
      </c>
      <c r="B18" s="5" t="n">
        <v>0</v>
      </c>
    </row>
    <row r="19" spans="1:3">
      <c r="A19" s="4" t="s">
        <v>131</v>
      </c>
      <c r="B19" s="5" t="n">
        <v>0</v>
      </c>
    </row>
    <row r="20" spans="1:3">
      <c r="A20" s="4" t="s">
        <v>132</v>
      </c>
      <c r="B20" s="5" t="n">
        <v>3261</v>
      </c>
    </row>
    <row r="21" spans="1:3">
      <c r="A21" s="4" t="s">
        <v>69</v>
      </c>
      <c r="B21" s="5" t="n">
        <v>360</v>
      </c>
    </row>
    <row r="22" spans="1:3">
      <c r="A22" s="4" t="s">
        <v>133</v>
      </c>
      <c r="B22" s="5" t="n">
        <v>11277</v>
      </c>
    </row>
    <row r="23" spans="1:3">
      <c r="A23" s="4" t="s">
        <v>134</v>
      </c>
      <c r="B23" s="5" t="n">
        <v>64236</v>
      </c>
    </row>
    <row r="24" spans="1:3">
      <c r="A24" s="3" t="s">
        <v>135</v>
      </c>
    </row>
    <row r="25" spans="1:3">
      <c r="A25" s="4" t="s">
        <v>136</v>
      </c>
      <c r="B25" s="5" t="n">
        <v>-43686</v>
      </c>
    </row>
    <row r="26" spans="1:3">
      <c r="A26" s="4" t="s">
        <v>137</v>
      </c>
      <c r="B26" s="5" t="n">
        <v>-48073</v>
      </c>
    </row>
    <row r="27" spans="1:3">
      <c r="A27" s="4" t="s">
        <v>138</v>
      </c>
      <c r="B27" s="5" t="n">
        <v>10203</v>
      </c>
    </row>
    <row r="28" spans="1:3">
      <c r="A28" s="4" t="s">
        <v>139</v>
      </c>
      <c r="B28" s="5" t="n">
        <v>-81556</v>
      </c>
    </row>
    <row r="29" spans="1:3">
      <c r="A29" s="3" t="s">
        <v>140</v>
      </c>
    </row>
    <row r="30" spans="1:3">
      <c r="A30" s="4" t="s">
        <v>141</v>
      </c>
      <c r="B30" s="5" t="n">
        <v>0</v>
      </c>
    </row>
    <row r="31" spans="1:3">
      <c r="A31" s="4" t="s">
        <v>142</v>
      </c>
      <c r="B31" s="5" t="n">
        <v>-1488</v>
      </c>
    </row>
    <row r="32" spans="1:3">
      <c r="A32" s="4" t="s">
        <v>143</v>
      </c>
      <c r="B32" s="5" t="n">
        <v>-1424</v>
      </c>
    </row>
    <row r="33" spans="1:3">
      <c r="A33" s="4" t="s">
        <v>144</v>
      </c>
      <c r="B33" s="5" t="n">
        <v>-2912</v>
      </c>
    </row>
    <row r="34" spans="1:3">
      <c r="A34" s="4" t="s">
        <v>145</v>
      </c>
      <c r="B34" s="5" t="n">
        <v>-20232</v>
      </c>
    </row>
    <row r="35" spans="1:3">
      <c r="A35" s="4" t="s">
        <v>146</v>
      </c>
      <c r="B35" s="5" t="n">
        <v>174071</v>
      </c>
    </row>
    <row r="36" spans="1:3">
      <c r="A36" s="4" t="s">
        <v>147</v>
      </c>
      <c r="B36" s="5" t="n">
        <v>153839</v>
      </c>
    </row>
    <row r="37" spans="1:3">
      <c r="A37" s="3" t="s">
        <v>148</v>
      </c>
    </row>
    <row r="38" spans="1:3">
      <c r="A38" s="4" t="s">
        <v>149</v>
      </c>
      <c r="B38" s="5" t="n">
        <v>0</v>
      </c>
    </row>
    <row r="39" spans="1:3">
      <c r="A39" s="4" t="s">
        <v>150</v>
      </c>
      <c r="B39" s="5" t="n">
        <v>0</v>
      </c>
    </row>
    <row r="40" spans="1:3">
      <c r="A40" s="4" t="s">
        <v>151</v>
      </c>
      <c r="B40" s="5" t="n">
        <v>2954</v>
      </c>
    </row>
    <row r="41" spans="1:3">
      <c r="A41" s="4" t="s">
        <v>152</v>
      </c>
      <c r="B41" s="7" t="n">
        <v>-268779</v>
      </c>
    </row>
    <row r="42" spans="1:3">
      <c r="A42" s="4" t="s">
        <v>100</v>
      </c>
    </row>
    <row r="43" spans="1:3">
      <c r="A43" s="3" t="s">
        <v>122</v>
      </c>
    </row>
    <row r="44" spans="1:3">
      <c r="A44" s="4" t="s">
        <v>91</v>
      </c>
      <c r="C44" s="7" t="n">
        <v>-313226</v>
      </c>
    </row>
    <row r="45" spans="1:3">
      <c r="A45" s="3" t="s">
        <v>123</v>
      </c>
    </row>
    <row r="46" spans="1:3">
      <c r="A46" s="4" t="s">
        <v>124</v>
      </c>
      <c r="C46" s="5" t="n">
        <v>16701</v>
      </c>
    </row>
    <row r="47" spans="1:3">
      <c r="A47" s="4" t="s">
        <v>125</v>
      </c>
      <c r="C47" s="5" t="n">
        <v>39161</v>
      </c>
    </row>
    <row r="48" spans="1:3">
      <c r="A48" s="4" t="s">
        <v>76</v>
      </c>
      <c r="C48" s="5" t="n">
        <v>1588</v>
      </c>
    </row>
    <row r="49" spans="1:3">
      <c r="A49" s="4" t="s">
        <v>77</v>
      </c>
      <c r="C49" s="5" t="n">
        <v>110114</v>
      </c>
    </row>
    <row r="50" spans="1:3">
      <c r="A50" s="4" t="s">
        <v>126</v>
      </c>
      <c r="C50" s="5" t="n">
        <v>3350</v>
      </c>
    </row>
    <row r="51" spans="1:3">
      <c r="A51" s="4" t="s">
        <v>127</v>
      </c>
      <c r="C51" s="5" t="n">
        <v>2013</v>
      </c>
    </row>
    <row r="52" spans="1:3">
      <c r="A52" s="4" t="s">
        <v>86</v>
      </c>
      <c r="C52" s="5" t="n">
        <v>-41331</v>
      </c>
    </row>
    <row r="53" spans="1:3">
      <c r="A53" s="4" t="s">
        <v>128</v>
      </c>
      <c r="C53" s="5" t="n">
        <v>-1324</v>
      </c>
    </row>
    <row r="54" spans="1:3">
      <c r="A54" s="4" t="s">
        <v>129</v>
      </c>
      <c r="C54" s="5" t="n">
        <v>-33452</v>
      </c>
    </row>
    <row r="55" spans="1:3">
      <c r="A55" s="4" t="s">
        <v>79</v>
      </c>
      <c r="C55" s="5" t="n">
        <v>-2808</v>
      </c>
    </row>
    <row r="56" spans="1:3">
      <c r="A56" s="4" t="s">
        <v>130</v>
      </c>
      <c r="C56" s="5" t="n">
        <v>25536</v>
      </c>
    </row>
    <row r="57" spans="1:3">
      <c r="A57" s="4" t="s">
        <v>80</v>
      </c>
      <c r="C57" s="5" t="n">
        <v>89092</v>
      </c>
    </row>
    <row r="58" spans="1:3">
      <c r="A58" s="4" t="s">
        <v>131</v>
      </c>
      <c r="C58" s="5" t="n">
        <v>-11000</v>
      </c>
    </row>
    <row r="59" spans="1:3">
      <c r="A59" s="4" t="s">
        <v>132</v>
      </c>
      <c r="C59" s="5" t="n">
        <v>6753</v>
      </c>
    </row>
    <row r="60" spans="1:3">
      <c r="A60" s="4" t="s">
        <v>69</v>
      </c>
      <c r="C60" s="5" t="n">
        <v>-1791</v>
      </c>
    </row>
    <row r="61" spans="1:3">
      <c r="A61" s="4" t="s">
        <v>133</v>
      </c>
      <c r="C61" s="5" t="n">
        <v>-52020</v>
      </c>
    </row>
    <row r="62" spans="1:3">
      <c r="A62" s="4" t="s">
        <v>134</v>
      </c>
      <c r="C62" s="5" t="n">
        <v>-162644</v>
      </c>
    </row>
    <row r="63" spans="1:3">
      <c r="A63" s="3" t="s">
        <v>135</v>
      </c>
    </row>
    <row r="64" spans="1:3">
      <c r="A64" s="4" t="s">
        <v>136</v>
      </c>
      <c r="C64" s="5" t="n">
        <v>-70546</v>
      </c>
    </row>
    <row r="65" spans="1:3">
      <c r="A65" s="4" t="s">
        <v>137</v>
      </c>
      <c r="C65" s="5" t="n">
        <v>-95</v>
      </c>
    </row>
    <row r="66" spans="1:3">
      <c r="A66" s="4" t="s">
        <v>138</v>
      </c>
      <c r="C66" s="5" t="n">
        <v>3172</v>
      </c>
    </row>
    <row r="67" spans="1:3">
      <c r="A67" s="4" t="s">
        <v>139</v>
      </c>
      <c r="C67" s="5" t="n">
        <v>-67469</v>
      </c>
    </row>
    <row r="68" spans="1:3">
      <c r="A68" s="3" t="s">
        <v>140</v>
      </c>
    </row>
    <row r="69" spans="1:3">
      <c r="A69" s="4" t="s">
        <v>141</v>
      </c>
      <c r="C69" s="5" t="n">
        <v>488900</v>
      </c>
    </row>
    <row r="70" spans="1:3">
      <c r="A70" s="4" t="s">
        <v>142</v>
      </c>
      <c r="C70" s="5" t="n">
        <v>-296</v>
      </c>
    </row>
    <row r="71" spans="1:3">
      <c r="A71" s="4" t="s">
        <v>143</v>
      </c>
      <c r="C71" s="5" t="n">
        <v>-37</v>
      </c>
    </row>
    <row r="72" spans="1:3">
      <c r="A72" s="4" t="s">
        <v>144</v>
      </c>
      <c r="C72" s="5" t="n">
        <v>488567</v>
      </c>
    </row>
    <row r="73" spans="1:3">
      <c r="A73" s="4" t="s">
        <v>145</v>
      </c>
      <c r="C73" s="5" t="n">
        <v>258454</v>
      </c>
    </row>
    <row r="74" spans="1:3">
      <c r="A74" s="4" t="s">
        <v>146</v>
      </c>
      <c r="C74" s="5" t="n">
        <v>435588</v>
      </c>
    </row>
    <row r="75" spans="1:3">
      <c r="A75" s="4" t="s">
        <v>147</v>
      </c>
      <c r="C75" s="5" t="n">
        <v>694042</v>
      </c>
    </row>
    <row r="76" spans="1:3">
      <c r="A76" s="3" t="s">
        <v>148</v>
      </c>
    </row>
    <row r="77" spans="1:3">
      <c r="A77" s="4" t="s">
        <v>149</v>
      </c>
      <c r="C77" s="5" t="n">
        <v>-247566</v>
      </c>
    </row>
    <row r="78" spans="1:3">
      <c r="A78" s="4" t="s">
        <v>150</v>
      </c>
      <c r="C78" s="5" t="n">
        <v>-215635</v>
      </c>
    </row>
    <row r="79" spans="1:3">
      <c r="A79" s="4" t="s">
        <v>151</v>
      </c>
      <c r="C79" s="5" t="n">
        <v>17065</v>
      </c>
    </row>
    <row r="80" spans="1:3">
      <c r="A80" s="4" t="s">
        <v>152</v>
      </c>
      <c r="C80" s="7" t="n">
        <v>-4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0:35Z</dcterms:created>
  <dcterms:modified xmlns:dcterms="http://purl.org/dc/terms/" xmlns:xsi="http://www.w3.org/2001/XMLSchema-instance" xsi:type="dcterms:W3CDTF">2017-05-10T16:30:35Z</dcterms:modified>
</cp:coreProperties>
</file>